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Property and Equipment, net"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Convertible Redeemable Preferre" sheetId="12" state="visible" r:id="rId12"/>
    <sheet xmlns:r="http://schemas.openxmlformats.org/officeDocument/2006/relationships" name="Stock Based Compensation" sheetId="13" state="visible" r:id="rId13"/>
    <sheet xmlns:r="http://schemas.openxmlformats.org/officeDocument/2006/relationships" name="Warrant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Fair Value" sheetId="18" state="visible" r:id="rId18"/>
    <sheet xmlns:r="http://schemas.openxmlformats.org/officeDocument/2006/relationships" name="Additional Financial Informatio" sheetId="19" state="visible" r:id="rId19"/>
    <sheet xmlns:r="http://schemas.openxmlformats.org/officeDocument/2006/relationships" name="Valuation and Qualifying Accoun"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Description of Business, Basi_2" sheetId="23" state="visible" r:id="rId23"/>
    <sheet xmlns:r="http://schemas.openxmlformats.org/officeDocument/2006/relationships" name="Property and Equipment, net (Ta"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Convertible Redeemable Prefer_2" sheetId="27" state="visible" r:id="rId27"/>
    <sheet xmlns:r="http://schemas.openxmlformats.org/officeDocument/2006/relationships" name="Stock Based Compensation (Table" sheetId="28" state="visible" r:id="rId28"/>
    <sheet xmlns:r="http://schemas.openxmlformats.org/officeDocument/2006/relationships" name="Revenue (Tables)" sheetId="29" state="visible" r:id="rId29"/>
    <sheet xmlns:r="http://schemas.openxmlformats.org/officeDocument/2006/relationships" name="Income Taxes (Tables)" sheetId="30" state="visible" r:id="rId30"/>
    <sheet xmlns:r="http://schemas.openxmlformats.org/officeDocument/2006/relationships" name="Financial Instruments (Tables)" sheetId="31" state="visible" r:id="rId31"/>
    <sheet xmlns:r="http://schemas.openxmlformats.org/officeDocument/2006/relationships" name="Fair Value (Tables)" sheetId="32" state="visible" r:id="rId32"/>
    <sheet xmlns:r="http://schemas.openxmlformats.org/officeDocument/2006/relationships" name="Additional Financial Informat_2" sheetId="33" state="visible" r:id="rId33"/>
    <sheet xmlns:r="http://schemas.openxmlformats.org/officeDocument/2006/relationships" name="Valuation and Qualifying Acco_2" sheetId="34" state="visible" r:id="rId34"/>
    <sheet xmlns:r="http://schemas.openxmlformats.org/officeDocument/2006/relationships" name="Description of Business, Basi_3" sheetId="35" state="visible" r:id="rId35"/>
    <sheet xmlns:r="http://schemas.openxmlformats.org/officeDocument/2006/relationships" name="Description of Business, Basi_4" sheetId="36" state="visible" r:id="rId36"/>
    <sheet xmlns:r="http://schemas.openxmlformats.org/officeDocument/2006/relationships" name="Description of Business, Basi_5" sheetId="37" state="visible" r:id="rId37"/>
    <sheet xmlns:r="http://schemas.openxmlformats.org/officeDocument/2006/relationships" name="Description of Business, Basi_6" sheetId="38" state="visible" r:id="rId38"/>
    <sheet xmlns:r="http://schemas.openxmlformats.org/officeDocument/2006/relationships" name="Property and Equipment, net - S" sheetId="39" state="visible" r:id="rId39"/>
    <sheet xmlns:r="http://schemas.openxmlformats.org/officeDocument/2006/relationships" name="Debt - Schedule of Revolving Cr" sheetId="40" state="visible" r:id="rId40"/>
    <sheet xmlns:r="http://schemas.openxmlformats.org/officeDocument/2006/relationships" name="Debt - Schedule of Debt (Detail" sheetId="41" state="visible" r:id="rId41"/>
    <sheet xmlns:r="http://schemas.openxmlformats.org/officeDocument/2006/relationships" name="Debt (Details Narrative)" sheetId="42" state="visible" r:id="rId42"/>
    <sheet xmlns:r="http://schemas.openxmlformats.org/officeDocument/2006/relationships" name="Leases - Schedule of Operating " sheetId="43" state="visible" r:id="rId43"/>
    <sheet xmlns:r="http://schemas.openxmlformats.org/officeDocument/2006/relationships" name="Leases - Schedule of Rent Expen" sheetId="44" state="visible" r:id="rId44"/>
    <sheet xmlns:r="http://schemas.openxmlformats.org/officeDocument/2006/relationships" name="Leases - Schedule of Future Min" sheetId="45" state="visible" r:id="rId45"/>
    <sheet xmlns:r="http://schemas.openxmlformats.org/officeDocument/2006/relationships" name="Leases - Schedule of Supplement" sheetId="46" state="visible" r:id="rId46"/>
    <sheet xmlns:r="http://schemas.openxmlformats.org/officeDocument/2006/relationships" name="Leases (Details Narrative)" sheetId="47" state="visible" r:id="rId47"/>
    <sheet xmlns:r="http://schemas.openxmlformats.org/officeDocument/2006/relationships" name="Convertible Redeemable Prefer_3" sheetId="48" state="visible" r:id="rId48"/>
    <sheet xmlns:r="http://schemas.openxmlformats.org/officeDocument/2006/relationships" name="Convertible Redeemable Prefer_4" sheetId="49" state="visible" r:id="rId49"/>
    <sheet xmlns:r="http://schemas.openxmlformats.org/officeDocument/2006/relationships" name="Stock Based Compensation - Sche" sheetId="50" state="visible" r:id="rId50"/>
    <sheet xmlns:r="http://schemas.openxmlformats.org/officeDocument/2006/relationships" name="Stock Based Compensation - Sc_2" sheetId="51" state="visible" r:id="rId51"/>
    <sheet xmlns:r="http://schemas.openxmlformats.org/officeDocument/2006/relationships" name="Stock Based Compensation (Detai" sheetId="52" state="visible" r:id="rId52"/>
    <sheet xmlns:r="http://schemas.openxmlformats.org/officeDocument/2006/relationships" name="Warrants (Details Narrative)" sheetId="53" state="visible" r:id="rId53"/>
    <sheet xmlns:r="http://schemas.openxmlformats.org/officeDocument/2006/relationships" name="Revenue - Schedule of Revenue F" sheetId="54" state="visible" r:id="rId54"/>
    <sheet xmlns:r="http://schemas.openxmlformats.org/officeDocument/2006/relationships" name="Income Taxes - Schedule of Comp" sheetId="55" state="visible" r:id="rId55"/>
    <sheet xmlns:r="http://schemas.openxmlformats.org/officeDocument/2006/relationships" name="Income Taxes - Schedule of Curr" sheetId="56" state="visible" r:id="rId56"/>
    <sheet xmlns:r="http://schemas.openxmlformats.org/officeDocument/2006/relationships" name="Income Taxes - Schedule of Reco" sheetId="57" state="visible" r:id="rId57"/>
    <sheet xmlns:r="http://schemas.openxmlformats.org/officeDocument/2006/relationships" name="Income Taxes - Schedule of Defe" sheetId="58" state="visible" r:id="rId58"/>
    <sheet xmlns:r="http://schemas.openxmlformats.org/officeDocument/2006/relationships" name="Income Taxes (Details Narrative" sheetId="59" state="visible" r:id="rId59"/>
    <sheet xmlns:r="http://schemas.openxmlformats.org/officeDocument/2006/relationships" name="Financial Instruments - Schedul" sheetId="60" state="visible" r:id="rId60"/>
    <sheet xmlns:r="http://schemas.openxmlformats.org/officeDocument/2006/relationships" name="Fair Value - Schedule of Carryi" sheetId="61" state="visible" r:id="rId61"/>
    <sheet xmlns:r="http://schemas.openxmlformats.org/officeDocument/2006/relationships" name="Additional Financial Informat_3" sheetId="62" state="visible" r:id="rId62"/>
    <sheet xmlns:r="http://schemas.openxmlformats.org/officeDocument/2006/relationships" name="Valuation and Qualifying Acco_3"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6 Months Ended</t>
        </is>
      </c>
    </row>
    <row r="2">
      <c r="B2" s="2" t="inlineStr">
        <is>
          <t>Mar. 31, 2020shares</t>
        </is>
      </c>
    </row>
    <row r="3">
      <c r="A3" s="3" t="inlineStr">
        <is>
          <t>Document Type</t>
        </is>
      </c>
      <c r="B3" s="3" t="inlineStr">
        <is>
          <t>20-F/A</t>
        </is>
      </c>
    </row>
    <row r="4">
      <c r="A4" s="3" t="inlineStr">
        <is>
          <t>Amendment Flag</t>
        </is>
      </c>
      <c r="B4" s="3" t="inlineStr">
        <is>
          <t>true</t>
        </is>
      </c>
    </row>
    <row r="5">
      <c r="A5" s="3" t="inlineStr">
        <is>
          <t>Amendment Description</t>
        </is>
      </c>
      <c r="B5" s="3" t="inlineStr">
        <is>
          <t>XBRL being amended to incorporate changes that were made to the EDGAR filing, but not to the XBRL fileset.</t>
        </is>
      </c>
    </row>
    <row r="6">
      <c r="A6" s="3" t="inlineStr">
        <is>
          <t>Document Annual Report</t>
        </is>
      </c>
      <c r="B6" s="3" t="inlineStr">
        <is>
          <t>false</t>
        </is>
      </c>
    </row>
    <row r="7">
      <c r="A7" s="3" t="inlineStr">
        <is>
          <t>Document Transition Report</t>
        </is>
      </c>
      <c r="B7" s="3" t="inlineStr">
        <is>
          <t>true</t>
        </is>
      </c>
    </row>
    <row r="8">
      <c r="A8" s="3" t="inlineStr">
        <is>
          <t>Document Shell Company Report</t>
        </is>
      </c>
      <c r="B8" s="3" t="inlineStr">
        <is>
          <t>false</t>
        </is>
      </c>
    </row>
    <row r="9">
      <c r="A9" s="3" t="inlineStr">
        <is>
          <t>Document Period End Date</t>
        </is>
      </c>
      <c r="B9" s="3" t="inlineStr">
        <is>
          <t>Sep. 30,
		2019</t>
        </is>
      </c>
    </row>
    <row r="10">
      <c r="A10" s="3" t="inlineStr">
        <is>
          <t>Document Fiscal Period Focus</t>
        </is>
      </c>
      <c r="B10" s="3" t="inlineStr">
        <is>
          <t>FY</t>
        </is>
      </c>
    </row>
    <row r="11">
      <c r="A11" s="3" t="inlineStr">
        <is>
          <t>Document Fiscal Year Focus</t>
        </is>
      </c>
      <c r="B11" s="3" t="inlineStr">
        <is>
          <t>2019</t>
        </is>
      </c>
    </row>
    <row r="12">
      <c r="A12" s="3" t="inlineStr">
        <is>
          <t>Current Fiscal Year End Date</t>
        </is>
      </c>
      <c r="B12" s="3" t="inlineStr">
        <is>
          <t>--03-31</t>
        </is>
      </c>
    </row>
    <row r="13">
      <c r="A13" s="3" t="inlineStr">
        <is>
          <t>Entity File Number</t>
        </is>
      </c>
      <c r="B13" s="3" t="inlineStr">
        <is>
          <t>001-36176</t>
        </is>
      </c>
    </row>
    <row r="14">
      <c r="A14" s="3" t="inlineStr">
        <is>
          <t>Entity Registrant Name</t>
        </is>
      </c>
      <c r="B14" s="3" t="inlineStr">
        <is>
          <t>Eros STX Global Corp</t>
        </is>
      </c>
    </row>
    <row r="15">
      <c r="A15" s="3" t="inlineStr">
        <is>
          <t>Entity Central Index Key</t>
        </is>
      </c>
      <c r="B15" s="3" t="inlineStr">
        <is>
          <t>0001532981</t>
        </is>
      </c>
    </row>
    <row r="16">
      <c r="A16" s="3" t="inlineStr">
        <is>
          <t>Entity Incorporation, State or Country Code</t>
        </is>
      </c>
      <c r="B16" s="3" t="inlineStr">
        <is>
          <t>Y8</t>
        </is>
      </c>
    </row>
    <row r="17">
      <c r="A17" s="3" t="inlineStr">
        <is>
          <t>Title of 12(b) Security</t>
        </is>
      </c>
      <c r="B17" s="3" t="inlineStr">
        <is>
          <t>A ordinary share, par value GBP 0.30 per share</t>
        </is>
      </c>
    </row>
    <row r="18">
      <c r="A18" s="3" t="inlineStr">
        <is>
          <t>Trading Symbol</t>
        </is>
      </c>
      <c r="B18" s="3" t="inlineStr">
        <is>
          <t>ESGC</t>
        </is>
      </c>
    </row>
    <row r="19">
      <c r="A19" s="3" t="inlineStr">
        <is>
          <t>Security Exchange Name</t>
        </is>
      </c>
      <c r="B19" s="3" t="inlineStr">
        <is>
          <t>NYSE</t>
        </is>
      </c>
    </row>
    <row r="20">
      <c r="A20" s="3" t="inlineStr">
        <is>
          <t>Entity Well-known Seasoned Issuer</t>
        </is>
      </c>
      <c r="B20" s="3" t="inlineStr">
        <is>
          <t>No</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Accelerated Filer</t>
        </is>
      </c>
    </row>
    <row r="25">
      <c r="A25" s="3" t="inlineStr">
        <is>
          <t>Entity Emerging Growth Company</t>
        </is>
      </c>
      <c r="B25" s="3" t="inlineStr">
        <is>
          <t>false</t>
        </is>
      </c>
    </row>
    <row r="26">
      <c r="A26" s="3" t="inlineStr">
        <is>
          <t>Entity Shell Company</t>
        </is>
      </c>
      <c r="B26" s="3" t="inlineStr">
        <is>
          <t>false</t>
        </is>
      </c>
    </row>
    <row r="27">
      <c r="A27" s="3" t="inlineStr">
        <is>
          <t>"A" Ordinary Shares</t>
        </is>
      </c>
    </row>
    <row r="28">
      <c r="A28" s="3" t="inlineStr">
        <is>
          <t>Entity Common Stock, Shares Outstanding</t>
        </is>
      </c>
      <c r="B28" s="4" t="n">
        <v>127116702</v>
      </c>
    </row>
    <row r="29">
      <c r="A29" s="3" t="inlineStr">
        <is>
          <t>"B" Ordinary Shares</t>
        </is>
      </c>
    </row>
    <row r="30">
      <c r="A30" s="3" t="inlineStr">
        <is>
          <t>Entity Common Stock, Shares Outstanding</t>
        </is>
      </c>
      <c r="B30" s="4" t="n">
        <v>198990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0</t>
        </is>
      </c>
    </row>
    <row r="3">
      <c r="A3" s="5" t="inlineStr">
        <is>
          <t>Debt Disclosure [Abstract]</t>
        </is>
      </c>
    </row>
    <row r="4">
      <c r="A4" s="3" t="inlineStr">
        <is>
          <t>Debt</t>
        </is>
      </c>
      <c r="B4" s="3" t="inlineStr">
        <is>
          <t xml:space="preserve">3. Debt JPMorgan Credit
Facility On October 7, 2016, the Company and JPMorgan Chase
Bank, N.A. entered into a $400 million five-year senior secured revolving credit facility. This new revolving credit facility,
which replaced prior existing production and corporate facilities, can be increased by up to $200 million. All advances are subject
to a borrowing base determined and secured by a variety of Company assets. Repayments of all outstanding balances and interest
will be due on October 7, 2021. For LIBOR loans, the interest is equal to 3.00% plus LIBOR. The Company is required to pay a commitment
fee at an annual rate of 0.75%, if credit exposure is less than 50% of total commitments, and 0.50% if credit exposure is more
than 50% of the undrawn amounts. The effective interest rate is 5.56% as of September 30, 2019 and 5.03% as of March 31, 2020. P&amp;A Facility On March 3, 2014, the Company entered into a five-and-a-half-year
$30 million senior secured revolving credit facility, with Seer Capital Master Fund, LP as the administrative agent (the “P&amp;A
Facility”). The P&amp;A Facility, as amended and restated as of May 2, 2014, was used to finance prints and advertising
expenses of films. Amounts outstanding under the P&amp;A Facility bore interest at 12.0%. The Company was required to pay an annual
maintenance fee of 1.0% of the average principal balance of loans outstanding with a minimum yield protection on the loan advance
for each picture to be the greater of the interest on the advance or 2.0% for loans made less than or equal to 14 days prior to
release or 3.0% for loans made more than 14 days in advance of release. For each film that utilizes this facility, the Company
was also required to pay a 2.5% participation in the respective film. The P&amp;A facility was amended several times until on January
9, 2020, the Company repaid the remaining amounts owed under this facility. The summary of the revolving credit facilities described
above and related debt issuance costs are as follows:
September 30 March 31
2018 2019 2020
JPMorgan credit facility $ 257,560 $ 222,448 $ 230,369
P&amp;A facility 18,000 10,000 —
Debt issuance costs (8,625 ) (6,046 ) (4,380 )
Revolving credit facilities $ 266,935 $ 226,402 $ 225,989 Term Loans On March 3, 2014, the Company entered into a six-year
term loan agreement, as amended and restated as of May 2, 2014, for $35.2 million with Red Fish Blue Fish, LLC, who is
also a stockholder and an affiliate of a stockholder. The term loan was drawn on October 20, 2014 and was used to finance
production and acquisition of feature-length motion pictures and for general corporate purposes. The term loan is currently recorded
at a discount, which includes a 1% agent fee deducted from the total debt and the fair value of the 940,524 common shares issued
to the lender as part of the agreement. The term loan was initially set to mature on March 3, 2020. On October 7, 2016, the Company amended the existing
term loan agreement with Red Fish Blue Fish, LLC to extend the maturity to July 7, 2022 to comply with the extension of the credit
facilities. Red Fish Blue Fish, LLC received 26,525 shares of common stock in connection with this agreement. The Company is required
to pay interest at an annual rate of 11.0% (9.0% in cash and 2.0% in kind). On April 20, 2018 the Company entered into a one-and-a-half
year term loan agreement for a total commitment of approximately $4,700 with Aperture Media Partners, LLC to fund the production
of a film. As of September 30, 2018, $3,200 had been drawn on the loan, net of debt issuance costs. Repayment of the principal,
and interest on the loan was made on May 10, 2019. The following tables sets forth future annual contractual
principal payment commitments of debt as of March 31, 2020.
At
March 31
Debt Type Maturity Date 2021 2022 2023 Total
JPMorgan credit facility October 2021 — 230,369 — $ 230,369
Red Fish Blue Fish term July 2022 — — 42,640 42,640
— 230,369 42,640 273,009
Less: aggregate unamortized discount and debt issuance costs (4,928 )
Total $ 268,081 As of March 31, 2020, the Company is in compliance with all debt coven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0</t>
        </is>
      </c>
    </row>
    <row r="3">
      <c r="A3" s="5" t="inlineStr">
        <is>
          <t>Leases [Abstract]</t>
        </is>
      </c>
    </row>
    <row r="4">
      <c r="A4" s="3" t="inlineStr">
        <is>
          <t>Leases</t>
        </is>
      </c>
      <c r="B4" s="3" t="inlineStr">
        <is>
          <t xml:space="preserve">4. Leases The Company has operating leases for its offices. Its
leases have remaining lease terms of up to six years, some of which include options to extend leases up to 5 years. Certain leases
contain provisions for property related costs that are variable in nature for which the Company is responsible, including common
area maintenance and other property operating services. These costs are calculated based on a variety of factors including property
values, tax and utility rates, property service fees, and other factors. The Company records rent expense for operating leases,
some of which have escalating rent payments, on a straight-line basis over the lease term. The Company does not have any finance
leases. The tables below present information regarding the
Company’s lease assets and liabilities:
At
March 31, 2020
Assets:
Operating
lease right of use assets $ 9,772
Liabilities:
Current operating 1,830
Long-term
operating 11,095
Total $ 12,925
Weighted-average remaining
lease term – operating leases (in years) 5.5
Weighted-average discount
rate – operating leases 7.8% The components of lease expense were as follow:
Six
months ended March 31, 2020
Operating leases:
Operating lease
costs $ 1,226
Variable
lease costs 7
Operating lease expense 1,233
Short-term lease rent
expense 40
Net
rent expense $ 1,273 The following tables sets forth our future annual repayment
of contractual commitments of future minimum rental payments due under office leases as of March 31, 2020:
At March 31: Operating
Leases
2021 $ 2,776
2022 2,897
2023 2,889
2024 2,996
2025 2,476
Thereafter 2,003
Total 16,037
Less:
Present value discount (3,112 )
Operating
lease liabilities $ 12,925 Supplemental
cash flow information related to leases was as follows:
Six
months ended March 31, 2020
Cash paid for amounts included
in the measurement of lease liabilities:
Operating lease
costs $ 1,312
Right-of-use assets obtained
in exchange for new lease obligations:
Operating lease costs $ 2,000 Rent expense was $2,415, $2,456 and $3,092 for the
years ended September 30, 2017, 2018 and 2019, respectively. Rent expense was $1,520 and $1,273 for the six months ended March
31, 2019 and 2020. As of September 30, 2018, the Company had restricted cash that collateralizes letters of credit pursuant
to the Company’s Burbank office lease and is included in restricted cash in the accompanying balance sheets. During the year
ended September 30, 2019 the restricted cash was converted to a security deposit with the lessor. Right-of-use assets are recorded in non-current Other
assets in the accompanying consolidated balance sheet as of March 31, 2020. Lease liabilities are recorded in Accounts payable
and accrued expenses, and Other liabilities in the accompanying consolidated balance sheet as of March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Redeemable Preferred Stock</t>
        </is>
      </c>
      <c r="B1" s="2" t="inlineStr">
        <is>
          <t>6 Months Ended</t>
        </is>
      </c>
    </row>
    <row r="2">
      <c r="B2" s="2" t="inlineStr">
        <is>
          <t>Mar. 31, 2020</t>
        </is>
      </c>
    </row>
    <row r="3">
      <c r="A3" s="5" t="inlineStr">
        <is>
          <t>Equity [Abstract]</t>
        </is>
      </c>
    </row>
    <row r="4">
      <c r="A4" s="3" t="inlineStr">
        <is>
          <t>Convertible Redeemable Preferred Stock</t>
        </is>
      </c>
      <c r="B4" s="3" t="inlineStr">
        <is>
          <t xml:space="preserve">5. Convertible Redeemable Preferred Stock Convertible Redeemable Preferred Stock
September
30, 2018
Shares
Shares
Authorized Issued
and outstanding Liquidation
Class A 10,207 10,207 $ 17,196
Class B 85,000 85,000 $ 143,069
Class C 214,588 166,088 $ 198,158
September
30, 2019
Shares
Shares
Authorized Issued
and outstanding Liquidation
Class A 10,207 10,207 $ 19,271
Class B 85,000 85,000 $ 160,238
Class C 214,588 166,088 $ 222,430
Class D 132,168 125,000 $ 132,328
March
31, 2020
Shares
Shares
Authorized Issued
and outstanding Liquidation
Preference ($000)
Class A 10,207 10,207 $ 20,377
Class B 85,000 85,000 $ 169,442
Class C 214,588 166,088 $ 235,491
Class D 132,168 125,104 $ 138,769 The rights and preferences of the holders of preferred
stock are as follows: Dividend and liquidation preferences – No
dividends shall be paid on any shares of any class of capital stock of the Company, unless a dividend is paid with respect to all
outstanding shares of Class D, Class C and Class B, followed by Class A. The Company has not declared any dividends on any class
of capital stock as of March 31, 2020. Unpaid dividends accumulate for each share of Class A, Class B, and Class C on a daily basis
at the rate of 12% per annum and for Class D on a daily basis at the rate of 10% per annum on the sum of the Class liquidation
value thereof from and including the date of issuance to and including the first occurrence of liquidation, conversion, or acquisition.
In the event of any voluntary or involuntary liquidation, dissolution, or winding up of the Company, the holders of preferred stock
shall be entitled to be paid out of the assets of the Company available for distribution to its stockholders, before any payment
shall be made to the holders of common stock, an amount per share equal to the greater of the aggregate Class liquidation value,
plus unpaid accrued and accumulated dividends, and the amount that would be received upon liquidation if all shares of the Class
were converted into common stock immediately prior to liquidation. The
Class D are entitled to receive a cash payment (“Exit Payment”) of $33,000, pro rata to each holder of Class D, upon
the consummation of certain transactions, including a liquidation of the Company or a Qualified IPO or Deemed Liquidation, each
as defined in the Amended Charter. The aggregate Exit Payment will increase by approximately $8,375 as of May 11, 2020 (the fifteen-month
anniversary of the Class D Issuance Date) and each three-month anniversary thereof until the total Exit Payment reaches a maximum
of $100,000. If the Exit Payment has not been paid on or prior to July 8, 2022, each holder of Class D will be entitled to receive
a pro rata share of the Exit Payment in connection with any redemption of Class D. The Class D Exit Payment is liability-classified
and marked to market at each reporting period. The fair value attributed to the liability as of February 2019 (issuance) was $23,500
which was recorded as an offset to the proceeds of Class D. As of September 30, 2019 and March 30, 2020, the fair value attributed
to the Exit Payment liability was $48,500 and $34,733, respectively, which is recorded in Other liabilities on the accompanying
consolidated balance sheets. The fair value of the Exit Payment liability was determined using Level 3 of the fair value hierarchy
under ASC 820 Fair Value Measurements and Disclosures. The fair value was determined using a valuation model which considers the
probability of a voluntary conversion, the timing of the conversion and the Company’s cost of capital. The expense (benefit)
for year ended September 30, 2019 was $25,000 and for the six months ended March 31, 2020 was ($13,767) which is recorded to Shareholder
exit (expense)/income in the accompanying consolidated statements of operations. Conversion rights – Preferred stock shall be
convertible at the option of the holder, at any time and from time to time, and without the payment of additional consideration
by the holder thereof, into such number of fully paid and non-assessable shares of common stock as is determined by multiplying
the number of preferred shares to be converted by $1,000 and dividing the result by the Class conversion price for each class of
stock. The conversion price for Class A, Class B, Class C and Class D is $1.1838, $7.4378, $42.7282 and $42.7282, respectively. Voting rights – The holders of the preferred
stock shall be entitled to the number of votes equal to the number of whole shares of common stock into which the shares of preferred
stock held by such holders are convertible as of the record date for determining stockholders entitled to vote on such matters. Redemption rights – Preferred stock shall be
redeemed by the Company at a price equal to the Class liquidation value, plus all declared but unpaid dividends there on request,
in annual installments commencing not more than 90 days after receipt by the Company at any time on or after July 8, 2022, from
the holders of at least a majority of the then-outstanding shares of the Class, with written notice requesting redemption of all
shares. Since redemption of the preferred stock is outside of the control of the Company, the shares have been reflected outside
of stockholders deficit. All classes of preferred stock are being accreted to their redemption value through redemption date by
periodic charges to paid-in-capital (or retained deficit if paid-in-capital is reduced to zero) each reporting period, using the
interest method. An aggregate of $27,285, $38,499, $54,966 and $23,924, $33,364 was accreted to preferred stock during the years
ended September 30, 2017, 2018 and 2019 and six months ended March 31, 2019 and 2020, respectively. On February 8, 2019, certain terms of the
existing classes of preferred stock were amended, including extending the initial exercise date for certain redemption rights
of the holders of the Company’s Class A, Class B and Class C from December 3, 2019 to July 8, 2022, except for the
rights of certain Class C preferred stockholders who did not consent to the Amended Charter (Non-Consenting Class C Holders).
The initial exercise date for the redemption rights of Non-Consenting Class C Holders, who collectively hold 13,000 shares of
Class C as of the Class D Issuance Date, was not amended and such rights remain exercisable during the six-month period
beginning December 3, 2019. The Non-Consenting Class C Holders were entitled to elect, up until September 30, 2019, that the
initial exercise date of their redemption rights be extended to commence as of July 8, 2022. Class D shall rank senior to
Class C, which shall rank senior to Class B, which shall rank senior to Class A, the common stock, and any other junior
securities with respect to the payment of dividends and the redemption or repurchase of any shares of the Company. In December 2019, the Company received Notices of
Redemption from Non-Consenting Class C Holders to exercise their redemption rights for 12,000 shares of Class C stock. The
Company has not received notices from Non-Consenting Class C Holders holding 1,000 shares. Redemption of the Class C shares
of Non-Consenting Class C Holders will not be required under the Company’s certificate of incorporation if not
permitted under the Company’s existing debt agreements. The Company has not yet determined whether or when such
redemption will be required. None of the Non-Consenting Class C Holders have elected to extend the exercise date to July 8,
2022. As of the date of the redemption notices received in December 2019, the Company reclassified $15,372 from Class C
convertible preferred stock to Accounts payable and accrued expenses to reflect this oblig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Mar. 31, 2020</t>
        </is>
      </c>
    </row>
    <row r="3">
      <c r="A3" s="5" t="inlineStr">
        <is>
          <t>Share-based Payment Arrangement [Abstract]</t>
        </is>
      </c>
    </row>
    <row r="4">
      <c r="A4" s="3" t="inlineStr">
        <is>
          <t>Stock Based Compensation</t>
        </is>
      </c>
      <c r="B4" s="3" t="inlineStr">
        <is>
          <t>6. Stock Based
Compensation Equity Awards In prior years, stock options were granted under the
Company’s 2014 Incentive Stock Plan (“2014 Plan”). In April 2017, the Company and the Board of Directors approved
the 2017 Equity Incentive Plan (“2017 Plan”). Under the 2017 Plan, stock options, stock appreciation rights, restricted
stock awards and other stock-based awards may be granted to eligible employees. There are 1,750,000 common stock shares are available
for grant under the 2017 Plan, of which 558,412 and 519,048 were awarded and outstanding as of September 30, 2019 and March 30,
2020 as restricted stock units and stock options. Stock options under the plan are granted with exercise prices equal to fair market
value on the date of the grant. All option grants expire ten years after the date of the grant. Equity
awards to officers, employees, and consultants become exercisable on a vesting schedule established by management and approved
by the Board of Directors at the time of grant, generally straight line over a four-year period. The Company treats equity awards
with multiple vesting tranches as a single award for expense attribution purposes and recognizes compensation cost based on the
vesting schedule over the requisite service period of the entire award. The following table summarizes stock option activity for the years ended
September 30, 2017, 2018 and 2019 and for the six months ended March 31, 2019 and 2020:
Number
of Options Weighted-
Average Exercise Price
Outstanding at September 30, 2016 3,495,504 $ 1.36
Granted 255,000 3.77
Forfeited (214,960 ) 1.25
Exercised (59,596 ) 0.74
Outstanding at September 30, 2017 3,475,948 1.55
Forfeited (29,688 ) 1.28
Exercised (532,891 ) 2.06
Outstanding at September 30, 2018 2,913,369 1.43
Forfeited (154,700 ) 1.79
Outstanding at September 30, 2019, vested or expected to vest in future 2,758,669 1.41
Exercisable at September 30, 2019 2,659,006 1.33
Number
of Options Weighted-
Average Exercise Price
Outstanding at September 30, 2018 2,913,369 $ 1.43
Forfeited (43,868 ) 1.73
Outstanding at March 31, 2019, vested or expected to vest in future (unaudited) 2,869,501 1.43
Exercisable at March 31,
2019 (unaudited) 2,705,218 1.29
Number
of Options Weighted-
Average Exercise Price
Outstanding at September 30, 2019 2,758,669 $ 1.41
Forfeited (23,762 ) 2.98
Outstanding at March 31, 2020, vested or expected to vest in future 2,734,907 1.40
Exercisable at March 31, 2020 2,670,869 1.34 There were 59,596, 532,891 and nil stock options exercised
with intrinsic values of $23, $574 and nil during the years ended September 30, 2017, 2018 and 2019, respectively. There were no stock options exercised for the six months
ended March 31, 2019 and 2020. The weighted-average remaining contractual term and the aggregate fair value of outstanding options
as of September 30, 2019 was 5.1 years and $114,926. The weighted-average remaining contractual term and
the aggregate fair value of outstanding options as of September 30, 2018 was 6.3 years and $117,192. The weighted-average remaining contractual term and
the aggregate fair value of outstanding options as of September 30, 2017 was 7.4 years and $7,788. The weighted-average remaining contractual term and
the aggregate fair value of outstanding options as of March 31, 2020 was 4.6 years and $113,936. The weighted-average remaining contractual term and
the aggregate fair value of outstanding options as of March 31, 2019 was 5.4 years and $119,543. The Company granted 357,986, 801,690 and nil restricted
stock units during the years ended September 30, 2017, 2018 and 2019 respectively. The Company did not grant restricted stock awards
for the six months ended March 31, 2019 and 2020. The awards contain service-based and performance-based conditions to vest in
the underlying common stock. Most restricted stock units contain performance conditions that are satisfied only on consummation
of an initial public offering. The performance measures are not considered probable
at September 30, 2017, 2018 or 2019 and March 31, 2019 and 2020. Accordingly, no compensation expense has been recorded for such
awards for the years ended September 30, 2017, 2018 and 2019 and for the six months ended March 31, 2019 and 2020. The following table summarizes restricted stock unit activity for the years
ended September 30, 2017, 2018 and 2019 and for the six months ended March 31, 2019 and 2020:
Number
of RSU’s Weighted-
Average Grant-Date Fair Value
Outstanding at September 30, 2016 — —
Granted 357,986 $ 4.18
Forfeited (11,317 ) 4.18
Outstanding at September 30, 2017 346,669 4.18
Granted 801,690 41.66
Forfeited (33,744 ) 4.18
Outstanding at September 30, 2018 1,114,615 32.44
Forfeited (556,203 ) 38.23
Outstanding at September 30, 2019 558,412 24.04
Number
of RSU’s Weighted-
Average Grant-Date Fair Value
Outstanding at September 30, 2018 1,114,615 $ 32.44
Forfeited (482,243 ) 38.91
Outstanding at March 31,
2019 (unaudited) 632,372 25.18
Number
of RSU’s Weighted-
Average Grant-Date Fair Value
Outstanding at September 30, 2019 558,412 $ 24.04
Forfeited (39,364 ) 33.28
Outstanding at March 31, 2020 519,048 23.34 The fair values of restricted stock units are determined
based on the market value of the shares on the date of grant. As of September 30, 2017, 2018 and 2019, there
was $885, $6,140 and $192 respectively, of total unrecognized stock-based compensation cost related to non-vested stock options
and restricted stock unit awards. That cost is expected to be recognized over a weighted-average remaining vesting period of 2.9,
7.2 and 1.4 years, respectively. As of March 31, 2019 and 2020, there was $307
and $123 respectively, of total unrecognized stock-based compensation cost related to non-vested stock options and restricted stock
unit awards. That cost is expected to be recognized over a weighted-average remaining vesting period of 1.7, and 0.9 years, respectively. The Company recognized noncash stock-based
compensation expense of $536, $447 and $195 during the years ended September 30, 2017, 2018 and 2019, respectively. The
Company recognized noncash stock-based compensation expense of $97 and $81 during the six months ended March 31, 2019
and 2020. As of September 30, 2017, 2018 and 2019, there were 114,701, 44,389 and 199,089 awards, respectively, in the
2014 Plan and 1,403,131, 204,436 and 1,191,588 awards, respectively, in the 2017 Plan that were available for grant. As of
March 31, 2019 and 2020, there were 88,257 and 222,851 awards, respectively, in the 2014 Plan and 1,117,628 and
1,230,952 awards, respectively, in the 2017 Plan that were available for grant. The Company issued 100,000 fully vested common shares
during the year ended September 30, 2018 and recorded stock compensation expense of $4,1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Mar. 31, 2020</t>
        </is>
      </c>
    </row>
    <row r="3">
      <c r="A3" s="5" t="inlineStr">
        <is>
          <t>Equity [Abstract]</t>
        </is>
      </c>
    </row>
    <row r="4">
      <c r="A4" s="3" t="inlineStr">
        <is>
          <t>Warrants</t>
        </is>
      </c>
      <c r="B4" s="3" t="inlineStr">
        <is>
          <t xml:space="preserve">7. Warrants In connection with theatrical exhibition agreements
entered into in July 2013, the Company issued warrants exercisable for 1,342,298 common shares on March 3, 2014, at an
exercise price of $7.29 per share. To prevent dilution, the exercise price and number of common shares issuable are subject to
adjustment. The warrants have an exercise life of ten years. No warrants were exercised as of March 31, 2020. The warrants were
valued at $0.427 per share for an aggregate value of approximately $573 on the date of grant. Since the warrants were issued in
connection with obtaining domestic theatrical distribution rights, the value was capitalized in other assets and was being amortized
to film operating expenses over the five-year term of the exhibition agreements. The fair value of the warrants at the grant date was
determined using the Black-Scholes option pricing model using an expected life of 10 years, expected volatility of 65%, risk-free
interest rate of 0.5%, and no dividend yield as the assumptions. In connection with the issuance of Class D shares,
the Company issued 9,858 warrants to certain investors with an exercise price of $0.01 per share. The warrants were fully vested
and exercised on the date of issuance by the investors. The difference between the value of the warrants and the issue price of
the Class D shares is being accreted to redemption value consistent with the other shares of Class 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0</t>
        </is>
      </c>
    </row>
    <row r="3">
      <c r="A3" s="5" t="inlineStr">
        <is>
          <t>Revenue from Contract with Customer [Abstract]</t>
        </is>
      </c>
    </row>
    <row r="4">
      <c r="A4" s="3" t="inlineStr">
        <is>
          <t>Revenue</t>
        </is>
      </c>
      <c r="B4" s="3" t="inlineStr">
        <is>
          <t xml:space="preserve">8. Revenue The table below presents revenues by market and
product line for the fiscal years ended September 30, 2017, 2018 and 2019 and the six months ended March 2019 and 2020,
respectively. The fiscal years 2017 and 2018 information in the table below has not been adjusted under the modified
retrospective method of adoption of the new revenue guidance adopted in fiscal year 2019.
Year Ended
September 30 Six Months Ended
March 31
2017 2018 2019 2019 2020
(unaudited)
Film:
Theatrical $ 20,339 $ 136,474 $ 109,716 $ 58,619 $ 49,162
Home entertainment 94,457 102,971 118,716 71,382 53,405
TV/Streaming 40,368 32,026 71,575 42,123 35,168
Other post theatrical 2,772 1,245 4,988 1,506 2,649
International 37,836 154,915 88,633 46,876 38,198
Total film 195,772 427,631 393,628 220,506 178,582
Television and other 5,669 21,215 40,633 3,562 9,871
Total
revenue $ 201,441 $ 448,846 $ 434,261 $ 224,068 $ 188,4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0</t>
        </is>
      </c>
    </row>
    <row r="3">
      <c r="A3" s="5" t="inlineStr">
        <is>
          <t>Income Tax Disclosure [Abstract]</t>
        </is>
      </c>
    </row>
    <row r="4">
      <c r="A4" s="3" t="inlineStr">
        <is>
          <t>Income Taxes</t>
        </is>
      </c>
      <c r="B4" s="3" t="inlineStr">
        <is>
          <t>9. Income Taxes On December 22, 2017, the Tax Cuts and Jobs Act (the
“Tax Act”) was signed into law, making significant changes to the taxation of the U.S. business entities. The Tax Act
reduced the U.S. corporate income tax rate from 35% to 21%, imposed a one-time transition tax in connection with the move from
a worldwide tax system to a territorial tax system, provided for accelerated deductions for certain U.S film production costs,
imposed limitations on certain tax deductions such as executive compensation in future periods, and included numerous other provisions.
As the Company has a September 30 fiscal year-end, the lower corporate income tax rate was phased in, resulting in a U.S. statutory
federal rate of approximately 24.3% for the fiscal year ending September 30, 2018 and 21% for subsequent fiscal years. Since we
are not in a current U.S. federal tax paying position, our U.S. tax provision consists primarily of deferred tax benefits calculated
at the 21% tax rate.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during 2018 through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tax years beginning January 1,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With the enactment of the CARES Act, the Company
does not expect a financial statement impact. The Company has not recorded any financial statement expense or benefit relate to
the Act for the six months ended March 30, 2020. The Company’s income tax provision (benefit)
differs from the federal statutory rate multiplied by pre-tax income (loss) primarily due to valuation allowance recognized against
federal, state and foreign deferred tax assets. The Company’s total income tax provision primarily consists of foreign withholding
taxes. The Company’s income tax provision (benefit)
can be affected by many factors, including the overall level of pre-tax income, the mix of pre-tax income generated across the
various jurisdictions in which the Company operates, changes in tax laws and regulations in those jurisdictions, and changes in
valuation allowances on its deferred tax assets. The components of pre-tax net loss, are as follows:
Year Ended Six Months Ended
September 30 March 31
2017 2018 2019 2019 2020
(unaudited)
Domestic $ (77,453 ) $ (173,261 ) $ (131,189 ) $ (41,568 ) $ (21,694 )
Foreign (8,521 ) (19,123 ) (6,104 ) (679 ) (4,258 )
Total $ (85,974 ) $ (192,384 ) $ (137,293 ) $ (42,247 ) $ (25,952 ) The Company’s current and deferred income tax
provision (benefit) consists of the following:
Year Ended Six Months Ended
September 30 March 31
2017 2018 2019 2019 2020
(unaudited)
Current provision:
Federal $ — $ — $ — $ — $ —
State — 5 — — —
Foreign 387 806 708 359 161
Total current provision 387 811 708 359 161
Deferred provision:
Federal — — — — —
State — — — — —
Foreign — — — — —
Total deferred provision — — — — —
Total $ 387 $ 811 $ 708 $ 359 $ 161 The income tax provision differs from the amount computed
by applying the statutory federal income tax rate to pretax loss as a result of the following differences:
Year Ended September 30 Six Months Ended March 31
2017 2018 2019 2019 2020
(unaudited)
Income
taxes computed at Federal statutory rate $ (29,229 ) $ (46,705 ) $ (28,831 ) $ (8,872 ) $ (5,450 )
Increase (decrease) in rates resulting from:
State tax, net of federal tax benefit (3,480 ) (8,990 ) (685 ) 1,449 (2,869 )
Shareholder exit 5,250 1,213 (2,891 )
Deferred tax rate adjustment (257 ) (295 ) 2,314 2,314 (1,722 )
P ermanent and other 974 386 1,565 1,437 (399 )
Meals and entertainment 45 84 334 159 172
Foreign withholding taxes 387 806 708 359 161
Tax law change — 35,297 — — —
Increase (decrease) in valuation allowance 31,947 20,228 20,053 2,300 13,159
Income
tax provision $ 387 $ 811 $ 708 $ 359 $ 161 The income tax provision consists primarily of foreign
withholding taxes. The income tax effects of temporary differences between
the book value and tax basis of assets and liabilities are as follows:
Year Ended September 30 Six Months Ended March 31
2017 2018 2019 2019 2020
(unaudited)
Deferred tax assets:
Net operating loss $ 69,774 $ 84,216 $ 100,166 $ 82,775 $ 114,863
Accrued participants and residuals 14,563 21,453 25,088 25,426 24,729
Production costs 3,741 4,056 3,390 3,592 4,403
Accrued expenses and other 3,710 3,095 1,916 1,294 2,335
Lease liabilities — — — — 2,771
Deferred revenue 963 825 1,877 4,622 2,107
Stock compensation 771 544 556 534 605
Intangibles and fixed assets 210 163 210 184 11
Total deferred tax assets 93,731 114,352 133,203 118,427 151,824
Less: valuation allowance (93,731 ) (114,352 ) (133,203 ) (116,605 ) (146,392 )
Total net deferred tax assets $ — $ — $ — $ 1,822 $ 5,432
Deferred tax liabilities:
Right of use assets — (2,039 )
Other (1,822 ) (3,393 )
Total net deferred tax liabilities $ — $ — $ — $ (1,822 ) $ (5,432 )
Total net deferred tax assets and liabilities $ — $ — $ — $ — $ — At March 31, 2020 the Company had federal, state
and foreign net operating loss carryforwards (NOL) of approximately $426.5, $269.1 and $35.8. The federal and state NOL
carryforwards will begin to expire in 2034, however, $121.1 of federal NOL will not expire. The foreign NOL carryforwards do
not expire. As of March 31, 2019 and 2020, the Company
had valuation allowances against certain deferred tax assets totalling $116.6 and $146.4, respectively. As of September
30, 2019, 2018 and 2017, the Company had valuation allowances against certain deferred tax assets totalling $133.2, $114.4 and
$93.7, respectively. These valuation allowances relate to tax assets where it is management’s best estimate that there is
not a greater than 50 percent probability that the benefit of the assets will be realized in the future. Utilization of the NOL carryforwards may be
subject to a substantial annual limitation due to ownership change limitations that may have occurred or that could occur in
the future, as required by Section 382 of the Internal Revenue Code of 1986, as amended (the Code), as well as similar state
provisions. These ownership changes may limit the amount of NOL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has completed a study through
December 31, 2019 and has determined an ownership change did not occur. Should the Company experience future
ownership changes, utilization of the net operating loss carryforwards may be subject to an annual limitation under Section
382 of the Code. Any limitation may result in expiration of a portion of the net operating loss carryforwards before
utilization. Any carryforwards that will expire prior to utilization as a result of such limitations will be removed from
deferred tax assets with a corresponding reduction of the valuation allowance. As of September 30, 2019, 2018 and 2017 and March
31, 2020 and 2019, the Company had no unrecognized tax benefits and does not anticipate this position to change within the
next twelve months. The Company will recognize any interest and penalties associated with uncertain tax positions within the
income tax provision. The Company files income tax returns in the United
States, various state jurisdictions and in the United Kingdom. The Company is not under examination in any jurisdiction; however,
Company is subject to income tax examination by federal and state tax authorities beginning in 20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Mar. 31, 2020</t>
        </is>
      </c>
    </row>
    <row r="3">
      <c r="A3" s="5" t="inlineStr">
        <is>
          <t>Fair Value Disclosures [Abstract]</t>
        </is>
      </c>
    </row>
    <row r="4">
      <c r="A4" s="3" t="inlineStr">
        <is>
          <t>Financial Instruments</t>
        </is>
      </c>
      <c r="B4" s="3" t="inlineStr">
        <is>
          <t>10. Financial Instruments Credit Risk: Concentration of credit risk with the Company’s customer is limited
due to the Company’s customer base and the diversity of its sales throughout the world. The Company performs ongoing credit
evaluations and maintains a provision for potential credit losses when deemed necessary. The Company generally does not require
collateral for its trade accounts receivable. Forward Contracts: The Company enters into forward foreign exchange contracts to hedge its
foreign currency exposure on future production expenses denominated in various foreign currencies (i.e. cash flow hedges). The
Company monitors its positions and the credit quality of, the financial institutions that are party to its financial transactions. As of September 30, 2018 and 2019 and March 31, 2020, the Company had the
following outstanding forward foreign exchange contracts (all outstanding contracts have maturities of less than four months from
March 31, 2020):
September
30, 2018
Foreign
Currency Foreign
Currency US
Dollar Amount Weighted
Average
Canadian dollar 17,463 in exchange for $ 13,525 $1.28
September
30, 2019
Foreign
Currency Foreign
Currency US
Dollar Amount Weighted
Average
Canadian dollar 9,376 in exchange for $ 7,018 $1.33
March
31, 2020
Foreign
Currency Foreign
Currency US
Dollar Amount Weighted
Average
Canadian dollar 9.376 in exchange for $ 7,113 $1.33 The loss capitalized to productions and loss/gain recognized in the accompanying
consolidated statements of operations for the years ended September 30, 2018 and 2019 and six months ended March 31, 2020 related
to foreign currency derivatives wa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Mar. 31, 2020</t>
        </is>
      </c>
    </row>
    <row r="3">
      <c r="A3" s="5" t="inlineStr">
        <is>
          <t>Fair Value Disclosures [Abstract]</t>
        </is>
      </c>
    </row>
    <row r="4">
      <c r="A4" s="3" t="inlineStr">
        <is>
          <t>Fair Value</t>
        </is>
      </c>
      <c r="B4" s="3" t="inlineStr">
        <is>
          <t xml:space="preserve">11.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Company has assessed that the fair values of trade receivables, financial
assets included in prepaid and other assets, restricted cash and cash and cash equivalents, trade payables, and financial liabilities
included in other payables and accruals approximate to their carrying amounts largely due to the short-term maturities of these
instruments. The following table sets forth the carrying values and fair values of the
Company’s outstanding debt at September 30, 2018 and 2019 and March 31, 2020.
September
30, 2018 September
30, 2019
Liabilities Carrying
Value Fair
Value Carrying
Value Fair
Value
Red Fish Blue Fish Term Loan $ 40,471 $ 42,677 $ 41,546 $ 44,160
Aperture Term Loan 3,184 3,482 — —
JPMorgan Credit Facility 249,223 257,560 216,608 222,448
P&amp;A Facility 17,712 18,000 9,794 10,000
March
31, 2020
Liabilities Carrying
Value Fair
Value
Red Fish Blue Fish Term
Loan $ 42,092 $ 44,817
JPMorgan Credit Facility 225,989 230,3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Financial Information</t>
        </is>
      </c>
      <c r="B1" s="2" t="inlineStr">
        <is>
          <t>6 Months Ended</t>
        </is>
      </c>
    </row>
    <row r="2">
      <c r="B2" s="2" t="inlineStr">
        <is>
          <t>Mar. 31, 2020</t>
        </is>
      </c>
    </row>
    <row r="3">
      <c r="A3" s="5" t="inlineStr">
        <is>
          <t>Deferred Costs, Capitalized, Prepaid, and Other Assets Disclosure [Abstract]</t>
        </is>
      </c>
    </row>
    <row r="4">
      <c r="A4" s="3" t="inlineStr">
        <is>
          <t>Additional Financial Information</t>
        </is>
      </c>
      <c r="B4" s="3" t="inlineStr">
        <is>
          <t xml:space="preserve">12. Additional
Financial Information The composition of the Company’s Other current assets, non-current
other assets, and accounts payable and accrued expenses are as follows as of September 30, 2018 and 2019 and March 31, 2020:
September
30 March
2018 2019 2020
Other current assets:
Co-finance receivables $ — $ 1,799 $ 3,052
Prepaid expenses 1,750 7,812 1,648
Tax credits receivable 27,422 4,816 17,416
Other 1,038 1,397 2,099
Total $ 30,210 $ 15,824 $ 24,215
Non-current other assets:
Co-finance receivables $ 5,173 $ — $ —
Tax credits receivable 9,890 10,370
Accounts receivable 2,182 7,614 15,450
Lease asset — — 9,772
Other 9,133 5,631 4,016
Total $ 16,488 $ 23,135 $ 39,608
Accounts payable and accrued expenses:
Print and advertising payable $ 112,662 $ 41,469 $ 43,532
Lease liability — — 1,830
Accounts payable 48,002 52,389 33,250
Returns reserve 8,096 8,096
Non-consenting shareholders — — 15,372
Accrued payroll and related 12,124 6,592 4,855
Accrued interest 3,637 3,813 2,594
Accrued other 1,899 1,661 392
Total $ 178,324 $ 114,020 $ 109,9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0</t>
        </is>
      </c>
      <c r="C1" s="2" t="inlineStr">
        <is>
          <t>Sep. 30, 2019</t>
        </is>
      </c>
      <c r="D1" s="2" t="inlineStr">
        <is>
          <t>Sep. 30, 2018</t>
        </is>
      </c>
    </row>
    <row r="2">
      <c r="A2" s="5" t="inlineStr">
        <is>
          <t>Assets</t>
        </is>
      </c>
    </row>
    <row r="3">
      <c r="A3" s="3" t="inlineStr">
        <is>
          <t>Cash and cash equivalents</t>
        </is>
      </c>
      <c r="B3" s="6" t="n">
        <v>25705</v>
      </c>
      <c r="C3" s="6" t="n">
        <v>17874</v>
      </c>
      <c r="D3" s="6" t="n">
        <v>167869</v>
      </c>
    </row>
    <row r="4">
      <c r="A4" s="3" t="inlineStr">
        <is>
          <t>Accounts receivable, net</t>
        </is>
      </c>
      <c r="B4" s="4" t="n">
        <v>102430</v>
      </c>
      <c r="C4" s="4" t="n">
        <v>153625</v>
      </c>
      <c r="D4" s="4" t="n">
        <v>72129</v>
      </c>
    </row>
    <row r="5">
      <c r="A5" s="3" t="inlineStr">
        <is>
          <t>Other current assets</t>
        </is>
      </c>
      <c r="B5" s="4" t="n">
        <v>24215</v>
      </c>
      <c r="C5" s="4" t="n">
        <v>15824</v>
      </c>
      <c r="D5" s="4" t="n">
        <v>30210</v>
      </c>
    </row>
    <row r="6">
      <c r="A6" s="3" t="inlineStr">
        <is>
          <t>Total Current Assets</t>
        </is>
      </c>
      <c r="B6" s="4" t="n">
        <v>152350</v>
      </c>
      <c r="C6" s="4" t="n">
        <v>187323</v>
      </c>
      <c r="D6" s="4" t="n">
        <v>270208</v>
      </c>
    </row>
    <row r="7">
      <c r="A7" s="3" t="inlineStr">
        <is>
          <t>Film and TV costs, net</t>
        </is>
      </c>
      <c r="B7" s="4" t="n">
        <v>97308</v>
      </c>
      <c r="C7" s="4" t="n">
        <v>141952</v>
      </c>
      <c r="D7" s="4" t="n">
        <v>157805</v>
      </c>
    </row>
    <row r="8">
      <c r="A8" s="3" t="inlineStr">
        <is>
          <t>Property and equipment, net</t>
        </is>
      </c>
      <c r="B8" s="4" t="n">
        <v>3496</v>
      </c>
      <c r="C8" s="4" t="n">
        <v>4043</v>
      </c>
      <c r="D8" s="4" t="n">
        <v>5909</v>
      </c>
    </row>
    <row r="9">
      <c r="A9" s="3" t="inlineStr">
        <is>
          <t>Restricted cash</t>
        </is>
      </c>
      <c r="D9" s="4" t="n">
        <v>975</v>
      </c>
    </row>
    <row r="10">
      <c r="A10" s="3" t="inlineStr">
        <is>
          <t>Other assets</t>
        </is>
      </c>
      <c r="B10" s="4" t="n">
        <v>39608</v>
      </c>
      <c r="C10" s="4" t="n">
        <v>23135</v>
      </c>
      <c r="D10" s="4" t="n">
        <v>16488</v>
      </c>
    </row>
    <row r="11">
      <c r="A11" s="3" t="inlineStr">
        <is>
          <t>Total assets</t>
        </is>
      </c>
      <c r="B11" s="4" t="n">
        <v>292762</v>
      </c>
      <c r="C11" s="4" t="n">
        <v>356453</v>
      </c>
      <c r="D11" s="4" t="n">
        <v>451385</v>
      </c>
    </row>
    <row r="12">
      <c r="A12" s="5" t="inlineStr">
        <is>
          <t>Liabilities</t>
        </is>
      </c>
    </row>
    <row r="13">
      <c r="A13" s="3" t="inlineStr">
        <is>
          <t>Accounts payable and accrued expenses</t>
        </is>
      </c>
      <c r="B13" s="4" t="n">
        <v>109921</v>
      </c>
      <c r="C13" s="4" t="n">
        <v>114020</v>
      </c>
      <c r="D13" s="4" t="n">
        <v>178324</v>
      </c>
    </row>
    <row r="14">
      <c r="A14" s="3" t="inlineStr">
        <is>
          <t>Accrued participations and residuals</t>
        </is>
      </c>
      <c r="B14" s="4" t="n">
        <v>28314</v>
      </c>
      <c r="C14" s="4" t="n">
        <v>38214</v>
      </c>
      <c r="D14" s="4" t="n">
        <v>52649</v>
      </c>
    </row>
    <row r="15">
      <c r="A15" s="3" t="inlineStr">
        <is>
          <t>Deferred revenue</t>
        </is>
      </c>
      <c r="B15" s="4" t="n">
        <v>29142</v>
      </c>
      <c r="C15" s="4" t="n">
        <v>39363</v>
      </c>
      <c r="D15" s="4" t="n">
        <v>43795</v>
      </c>
    </row>
    <row r="16">
      <c r="A16" s="3" t="inlineStr">
        <is>
          <t>Term loan - short term, net</t>
        </is>
      </c>
      <c r="D16" s="4" t="n">
        <v>3184</v>
      </c>
    </row>
    <row r="17">
      <c r="A17" s="3" t="inlineStr">
        <is>
          <t>Total Current Liabilities</t>
        </is>
      </c>
      <c r="B17" s="4" t="n">
        <v>167377</v>
      </c>
      <c r="C17" s="4" t="n">
        <v>191597</v>
      </c>
      <c r="D17" s="4" t="n">
        <v>277952</v>
      </c>
    </row>
    <row r="18">
      <c r="A18" s="3" t="inlineStr">
        <is>
          <t>Revolving credit facilities, net</t>
        </is>
      </c>
      <c r="B18" s="4" t="n">
        <v>225989</v>
      </c>
      <c r="C18" s="4" t="n">
        <v>226402</v>
      </c>
      <c r="D18" s="4" t="n">
        <v>266935</v>
      </c>
    </row>
    <row r="19">
      <c r="A19" s="3" t="inlineStr">
        <is>
          <t>Term loan due to related party, net</t>
        </is>
      </c>
      <c r="B19" s="4" t="n">
        <v>42092</v>
      </c>
      <c r="C19" s="4" t="n">
        <v>41546</v>
      </c>
      <c r="D19" s="4" t="n">
        <v>40471</v>
      </c>
    </row>
    <row r="20">
      <c r="A20" s="3" t="inlineStr">
        <is>
          <t>Accrued participations and residuals</t>
        </is>
      </c>
      <c r="B20" s="4" t="n">
        <v>70916</v>
      </c>
      <c r="C20" s="4" t="n">
        <v>67660</v>
      </c>
      <c r="D20" s="4" t="n">
        <v>29992</v>
      </c>
    </row>
    <row r="21">
      <c r="A21" s="3" t="inlineStr">
        <is>
          <t>Deferred revenue</t>
        </is>
      </c>
      <c r="B21" s="4" t="n">
        <v>12986</v>
      </c>
      <c r="C21" s="4" t="n">
        <v>9013</v>
      </c>
      <c r="D21" s="4" t="n">
        <v>19522</v>
      </c>
    </row>
    <row r="22">
      <c r="A22" s="3" t="inlineStr">
        <is>
          <t>Other liabilities</t>
        </is>
      </c>
      <c r="B22" s="4" t="n">
        <v>45847</v>
      </c>
      <c r="C22" s="4" t="n">
        <v>51382</v>
      </c>
      <c r="D22" s="4" t="n">
        <v>3361</v>
      </c>
    </row>
    <row r="23">
      <c r="A23" s="3" t="inlineStr">
        <is>
          <t>Total liabilities</t>
        </is>
      </c>
      <c r="B23" s="4" t="n">
        <v>565207</v>
      </c>
      <c r="C23" s="4" t="n">
        <v>587600</v>
      </c>
      <c r="D23" s="4" t="n">
        <v>638233</v>
      </c>
    </row>
    <row r="24">
      <c r="A24" s="3" t="inlineStr">
        <is>
          <t>Commitments and contingencies</t>
        </is>
      </c>
      <c r="B24" s="3" t="inlineStr">
        <is>
          <t xml:space="preserve"> </t>
        </is>
      </c>
      <c r="C24" s="3" t="inlineStr">
        <is>
          <t xml:space="preserve"> </t>
        </is>
      </c>
      <c r="D24" s="3" t="inlineStr">
        <is>
          <t xml:space="preserve"> </t>
        </is>
      </c>
    </row>
    <row r="25">
      <c r="A25" s="5" t="inlineStr">
        <is>
          <t>Stockholders' deficit:</t>
        </is>
      </c>
    </row>
    <row r="26">
      <c r="A26" s="3" t="inlineStr">
        <is>
          <t>Common stock</t>
        </is>
      </c>
      <c r="B26" s="4" t="n">
        <v>116</v>
      </c>
      <c r="C26" s="4" t="n">
        <v>116</v>
      </c>
      <c r="D26" s="4" t="n">
        <v>116</v>
      </c>
    </row>
    <row r="27">
      <c r="A27" s="3" t="inlineStr">
        <is>
          <t>Additional paid-in capital</t>
        </is>
      </c>
      <c r="B27" s="3" t="inlineStr">
        <is>
          <t xml:space="preserve"> </t>
        </is>
      </c>
      <c r="C27" s="3" t="inlineStr">
        <is>
          <t xml:space="preserve"> </t>
        </is>
      </c>
      <c r="D27" s="3" t="inlineStr">
        <is>
          <t xml:space="preserve"> </t>
        </is>
      </c>
    </row>
    <row r="28">
      <c r="A28" s="3" t="inlineStr">
        <is>
          <t>Other comprehensive income/(loss)</t>
        </is>
      </c>
      <c r="B28" s="4" t="n">
        <v>-400</v>
      </c>
      <c r="C28" s="4" t="n">
        <v>-474</v>
      </c>
      <c r="D28" s="4" t="n">
        <v>51</v>
      </c>
    </row>
    <row r="29">
      <c r="A29" s="3" t="inlineStr">
        <is>
          <t>Accumulated deficit</t>
        </is>
      </c>
      <c r="B29" s="4" t="n">
        <v>-792162</v>
      </c>
      <c r="C29" s="4" t="n">
        <v>-732766</v>
      </c>
      <c r="D29" s="4" t="n">
        <v>-542864</v>
      </c>
    </row>
    <row r="30">
      <c r="A30" s="3" t="inlineStr">
        <is>
          <t>Total stockholders' deficit</t>
        </is>
      </c>
      <c r="B30" s="4" t="n">
        <v>-792446</v>
      </c>
      <c r="C30" s="4" t="n">
        <v>-733124</v>
      </c>
      <c r="D30" s="4" t="n">
        <v>-542697</v>
      </c>
    </row>
    <row r="31">
      <c r="A31" s="3" t="inlineStr">
        <is>
          <t>Total liabilities, convertible redeemable preferred stock and stockholders' deficit</t>
        </is>
      </c>
      <c r="B31" s="4" t="n">
        <v>292762</v>
      </c>
      <c r="C31" s="4" t="n">
        <v>356453</v>
      </c>
      <c r="D31" s="4" t="n">
        <v>451385</v>
      </c>
    </row>
    <row r="32">
      <c r="A32" s="3" t="inlineStr">
        <is>
          <t>Class A Convertible Preferred Stock</t>
        </is>
      </c>
    </row>
    <row r="33">
      <c r="A33" s="5" t="inlineStr">
        <is>
          <t>Stockholders' deficit:</t>
        </is>
      </c>
    </row>
    <row r="34">
      <c r="A34" s="3" t="inlineStr">
        <is>
          <t>Convertible redeemable preferred stock</t>
        </is>
      </c>
      <c r="B34" s="4" t="n">
        <v>20031</v>
      </c>
      <c r="C34" s="4" t="n">
        <v>18876</v>
      </c>
      <c r="D34" s="4" t="n">
        <v>16585</v>
      </c>
    </row>
    <row r="35">
      <c r="A35" s="3" t="inlineStr">
        <is>
          <t>Class B Convertible Preferred Stock</t>
        </is>
      </c>
    </row>
    <row r="36">
      <c r="A36" s="5" t="inlineStr">
        <is>
          <t>Stockholders' deficit:</t>
        </is>
      </c>
    </row>
    <row r="37">
      <c r="A37" s="3" t="inlineStr">
        <is>
          <t>Convertible redeemable preferred stock</t>
        </is>
      </c>
      <c r="B37" s="4" t="n">
        <v>169442</v>
      </c>
      <c r="C37" s="4" t="n">
        <v>160238</v>
      </c>
      <c r="D37" s="4" t="n">
        <v>143069</v>
      </c>
    </row>
    <row r="38">
      <c r="A38" s="3" t="inlineStr">
        <is>
          <t>Class C Convertible Preferred Stock</t>
        </is>
      </c>
    </row>
    <row r="39">
      <c r="A39" s="5" t="inlineStr">
        <is>
          <t>Stockholders' deficit:</t>
        </is>
      </c>
    </row>
    <row r="40">
      <c r="A40" s="3" t="inlineStr">
        <is>
          <t>Convertible redeemable preferred stock</t>
        </is>
      </c>
      <c r="B40" s="4" t="n">
        <v>219095</v>
      </c>
      <c r="C40" s="4" t="n">
        <v>221237</v>
      </c>
      <c r="D40" s="6" t="n">
        <v>196195</v>
      </c>
    </row>
    <row r="41">
      <c r="A41" s="3" t="inlineStr">
        <is>
          <t>Class D Convertible Preferred Stock</t>
        </is>
      </c>
    </row>
    <row r="42">
      <c r="A42" s="5" t="inlineStr">
        <is>
          <t>Stockholders' deficit:</t>
        </is>
      </c>
    </row>
    <row r="43">
      <c r="A43" s="3" t="inlineStr">
        <is>
          <t>Convertible redeemable preferred stock</t>
        </is>
      </c>
      <c r="B43" s="6" t="n">
        <v>111433</v>
      </c>
      <c r="C43" s="6" t="n">
        <v>101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6 Months Ended</t>
        </is>
      </c>
    </row>
    <row r="2">
      <c r="B2" s="2" t="inlineStr">
        <is>
          <t>Mar. 31, 2020</t>
        </is>
      </c>
    </row>
    <row r="3">
      <c r="A3" s="5" t="inlineStr">
        <is>
          <t>SEC Schedule, 12-09, Valuation and Qualifying Accounts [Abstract]</t>
        </is>
      </c>
    </row>
    <row r="4">
      <c r="A4" s="3" t="inlineStr">
        <is>
          <t>Valuation and Qualifying Accounts</t>
        </is>
      </c>
      <c r="B4" s="3" t="inlineStr">
        <is>
          <t xml:space="preserve">13. Valuation
and Qualifying Accounts
Description Balance
at Beginning of Period Charged
to Costs and Expenses Charged
to Other Accounts Deductions Balance
at End of Period
Year Ended September 30, 2018
Reserves:
Returns and allowances $ 3,869 $ 20,971 — $ (14,120 ) $ 10,720
Deferred tax allowance $ 93,731 $ 20,621 — — $ 114,352
Year Ended September 30, 2019
Reserves:
Returns and allowances $ 10,720 $ 17,206 — $ (19,830 ) $ 8,096
Deferred tax allowance $ 114,352 $ 18,851 — — $ 133,203
Six Months Ended March 31, 2020
Reserves:
Returns and allowances $ 8,096 $ 6,811 — $ (6,811 ) $ 8,096
Deferred tax allowance $ 133,203 $ 13,289 — — $ 146,3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0</t>
        </is>
      </c>
    </row>
    <row r="3">
      <c r="A3" s="5" t="inlineStr">
        <is>
          <t>Subsequent Events [Abstract]</t>
        </is>
      </c>
    </row>
    <row r="4">
      <c r="A4" s="3" t="inlineStr">
        <is>
          <t>Subsequent Events</t>
        </is>
      </c>
      <c r="B4" s="3" t="inlineStr">
        <is>
          <t>14. Subsequent
Events The Company evaluated subsequent events through October
30, 2020, which is the date these consolidated financial statements were issued. COVID-19 Pandemic. The pandemic has affected how the film content is distributed to various
distribution channels due to the closure of theaters in the United States and in international territories. There however has been
an increase in streaming and digital revenue due to the closure of movie theaters. The pandemic has also affected the production
of new content for both film and TV due to the closure of productions. The extent of the adverse impact on our financial and operational
results will be dictated by the length of time that such disruptions continue, which will, in turn, depend on the currently unknowable
duration of COVID-19 and among other things, the impact of governmental actions imposed in response to the pandemic and individuals’
and companies’ risk tolerance regarding health matters going forward. Our business also could be significantly affected even
after reopening of certain operations, should the disruptions caused by the COVID-19 lead to changes in consumer behavior (such
as social distancing becoming the norm independent of any pandemic conditions) and the delay in having film and TV content to distribute. We are monitoring the rapidly evolving situation and its potential impacts
on our financial position, results of operations, liquidity, and cash flows. Merger with Eros International Plc On July 30, 2020, the Company merged with Eros International Plc. (“Eros”),
a public company based in Mumbai, India, in accordance with the terms of an Agreement and Plan of Merger, dated as of April 17,
2020 (as amended, restated or otherwise modified from time to time). Although Eros legally acquired the Company, the merger is intended to be
accounted for as a reverse acquisition, whereby the Company will be deemed the accounting acquiror and the assets and liabilities
of Eros will be recorded at their fair values on the date of acquisition. In connection with the merger, all outstanding stock
options and restricted share units of the Company were canceled. Paycheck Protection Program On April 4, 2020, The Company was granted a loan from JPMorgan Chase Bank,
N.A. in the aggregate amount of $2.9 million at an interest rate of 0.98% per annum, pursuant to the Paycheck Protection Program
(the “PPP”) under Division A, Title I of the CARES Act, which was enacted March 27, 2020. The PPP, established as part
of the Coronavirus Aid, Relief and Economic Security Act (“CARES Act”), provides for loans to qualifying businesses.
The Company intends to use the entire loan amount for purposes consistent with the PPP. JPMorgan Credit Facility The Corporate Credit Facility was amended on April 17, 2020, which resulted
in the decrease of the facility from $400 million to $350 million and an increase from $200 million to $250 million the Company’s
ability to increase the borrowings, subject to certain conditions, as set forth in the credit agreement. The incremental amounts
will be issued on the same terms as the existing Corporate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6 Months Ended</t>
        </is>
      </c>
    </row>
    <row r="2">
      <c r="B2" s="2" t="inlineStr">
        <is>
          <t>Mar. 31, 2020</t>
        </is>
      </c>
    </row>
    <row r="3">
      <c r="A3" s="5" t="inlineStr">
        <is>
          <t>Accounting Policies [Abstract]</t>
        </is>
      </c>
    </row>
    <row r="4">
      <c r="A4" s="3" t="inlineStr">
        <is>
          <t>Basis of Presentation</t>
        </is>
      </c>
      <c r="B4" s="3" t="inlineStr">
        <is>
          <t xml:space="preserve">Basis of Presentation These accompanying consolidated financial statements
are presented on the accrual basis of accounting and are in accordance with accounting principles generally accepted in the United
States (“GAAP”) as contained in the Financial Accounting Standards Board (“FASB”) Accounting Standards
Codification (“ASC”). These financial statements present the consolidated financial position and results of operations
of the Company and its wholly owned subsidiaries. All intercompany transactions are eliminated in consolidation. As discussed in Note 3, the Company's revolving
credit facility matures on October 7, 2021. The maturity of the Company’s revolving credit facility now falls within
the twelve-month period following the issuance of these financial statements for which the Company is required to evaluate as
part of its assessment of its ability to continue as a going concern. Management of the Company believes that the Company has
adequate liquidity to fund its operations up until the maturity of the revolving credit facility. However, absent a
refinancing with cash from operations, assets sales or a combination thereof, the Company does not currently expect to have
sufficient liquidity to repay the full amount of the revolving credit facility at maturity. Based on continuing discussions
with existing and potential lenders, management is optimistic that it will be able to successfully implement its ongoing plan
to address its debt maturities as they become due. However, management recognizes that its plan depends on the actions of
these third parties and, therefore, the Company is unable at this time to conclude that such plan is probable of being
achieved. Accordingly, given the uncertainty with respect to the Company’s ability to pay its revolving credit facility
in full at maturity, the Company acknowledges that substantial doubt exists regarding its ability to continue as a going
concern pursuant to ASC 205-40 Presentation of Financial Statements—Going
Concern. There can be no assurance that the Company will succeed in reaching agreements with the lenders under its revolving
credit facility or accessing new capital to pay the revolving credit facility in full at maturity. The accompanying consolidated financial statements
have been prepared assuming the Company will continue as a going concern, which contemplates continuity of operations, realization
of asset and the satisfaction of liabilities in the normal course of business for the twelve-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t>
        </is>
      </c>
    </row>
    <row r="5">
      <c r="A5" s="3" t="inlineStr">
        <is>
          <t>Use of Estimates</t>
        </is>
      </c>
      <c r="B5" s="3" t="inlineStr">
        <is>
          <t xml:space="preserve">Use of Estimates The preparation of financial statements in
conformity with GAAP requires management to make certain estimates and assumptions. These estimates and assumptions affect
the reported amounts of assets and liabilities as of the balance sheet dates, as well as the reported amounts of revenues and
expenses during the reporting periods. The most significant estimates made by management in the preparation of the financial
statements relate to ultimate revenue and costs used for the amortization of investment in films and television programs;
estimates of sales returns and other allowances and provisions for doubtful accounts; estimates related to the revenue
recognition of sales or usage-based royalties; income taxes including the assessment of valuation allowances for deferred tax
assets; accruals for contingent liabilities; and impairment assessments for investment in films and television programs and
property and equipment. Actual results could differ from such
estimates. Amounts included in the consolidated financial statements
and accompanying footnotes as of March 31, 2019 and for the six-months then ended are unaudited. </t>
        </is>
      </c>
    </row>
    <row r="6">
      <c r="A6" s="3" t="inlineStr">
        <is>
          <t>Revenue Recognition</t>
        </is>
      </c>
      <c r="B6" s="3" t="inlineStr">
        <is>
          <t>Revenue Recognition The Company generates revenue principally
from the licensing of content in domestic theatrical exhibition, home entertainment (e.g., digital media and physical sales), television,
and international market places.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Licensing Arrangements The Company's content licensing arrangements
include fixed fee and minimum guarantee arrangements, and sales or usage-based royalties. Fixed Fee or Minimum
Guarantees: Sales or Usage
Based Royalties: Revenues by Market or Product
Line The following describes the revenues
generated by market or product line. Theatrical - Home Entertainment Digital Media Digital Transaction Revenue
Sharing Arrangements: Licenses of Content to
Digital Platforms: Physical Sales - Television International - Other Revenues from other content are recognized when the license period
has begun. Revenues from the licensing of television are recognized when the content has
been delivered. Deferred
Revenue Deferred revenue relates primarily
to customer cash advances or deposits received prior to when the Company satisfies the corresponding performance obligation. Payment terms vary by location and
type of cu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we expect the period between fulfillment of our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we expect the period between fulfillment of the
performance obligation and subsequent payment to be one year or less. In other cases,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and incentivize the customer
to exploit the Company's content.</t>
        </is>
      </c>
    </row>
    <row r="7">
      <c r="A7" s="3" t="inlineStr">
        <is>
          <t>Film and Television Costs</t>
        </is>
      </c>
      <c r="B7" s="3" t="inlineStr">
        <is>
          <t>Film and Television Costs Film costs represent the costs of films produced by
the Company, or for which the Company has acquired distribution rights. For films produced by the Company, capitalized costs include
all direct production costs, production overhead, and capitalized interest. Production overhead includes allocable costs of individuals
or departments with exclusive or significant responsibility for the production of films and excludes selling and marketing costs.
The amount of interest capitalized is an allocation of interest cost incurred during the period required to complete the production,
but not while the project is in development. During the years ended September 30, 2017, 2018 and 2019, interest of $860, $4,033
and $2,573, respectively, was capitalized to films in production. During the six months ended March 31, 2019 and 2020, interest
of $1,348 and $368, respectively, was capitalized to films in production. During the years ended September 30, 2017, 2018
and 2019, overhead of $1,935, $4,418 and $5,495, respectively, was capitalized to films in production. During the six months ended
March 31, 2019 and 2020, overhead of $3,275 and $394, was capitalized to films in production. Film costs consist of four categories: (1) films
in development, (2) films in production, (3) films completed and not released and (4) released films. Films in development
primarily include the costs of acquiring film rights to books or original screenplays and costs to adapt such projects, as well
as the costs of scripted development for original ideas. Such costs are capitalized and, upon commencement of production, will
be transferred to films in production. Films in development are written off at the earlier of the date they are determined not
to be recoverable or when abandoned, or three years from the date of initial investment if the production has not been greenlit.
Films in production include the inventory cost associated with projects that have been selected for release and for which principal
photography has commenced. Films will be held as an asset in production until release, including completed but not released films,
at which time the asset balance is transferred to released films. Capitalized film costs are subject to impairment testing when
certain triggering events are identified. If the fair value of a film were to fall below its unamortized costs, an impairment is
recorded for the amount by which the unamortized capitalized costs exceeds the production’s fair value. The Company recorded
film impairments of $3,596 for the year ended September 30, 2017. There were no film impairments for the years ended September
30, 2018 and 2019 and for the six months ended March 31, 2019 and 2020. In determining the fair value of its films, the Company
employs a discounted cash flows ("DCF") methodology that includes cash flow estimates of a film's ultimate revenue and
costs as well as a discount rate. The discount rate utilized in the DCF analysis is based on the weighted average cost of capital
of the Company plus a risk premium representing the risk associated with producing a particular film or television program. An
impairment is recorded in the amount by which the unamortized costs exceed the estimated fair value of the film program. Estimates
of future revenue involve measurement uncertainty and it is therefore possible that reductions in the carrying value of film costs
may be required because of changes in management’s future revenue estimates. Film costs and the related participations and residuals
are amortized using the individual film forecast method based on the proportion that the current year’s revenue bears to
the estimate of ultimate revenue that management regularly reviews and revises when necessary. Ultimate revenue includes estimates
over a period not to exceed ten years following the date of initial release of the film. Television costs primarily represent the costs the
Company has incurred to produce scripted and unscripted television programs for third parties. The capitalized costs will be expensed
to the statement of operations when the program is delivered to the third party. As of September 30, 2018 and 2019 and March 31,
2020, the Company’s film and television costs consist of the following:
September 30 March 31
2018 2019 2020
Film costs:
In development $ 6,584 $ 12,475 $ 12,560
In production 59,532 41,809 3,330
Completed but not released — 25,555 —
Released 86,881 56,156 75,779
Total film costs 152,997 135,995 91,669
Television costs:
In development 726 1,514 1,865
In production 4,082 4,443 3,774
Total television costs 4,808 5,957 5,639
Total film and television costs $ 157,805 $ 141,952 $ 97,308 The Company anticipates that approximately 68% of the
costs of its completed films and 91% of the costs of its films in release as of March 31, 2020 will be amortized over the next
12 months and 3 years, respectively.</t>
        </is>
      </c>
    </row>
    <row r="8">
      <c r="A8" s="3" t="inlineStr">
        <is>
          <t>Co-Film Production Financing and Distribution</t>
        </is>
      </c>
      <c r="B8" s="3" t="inlineStr">
        <is>
          <t xml:space="preserve">Co-Film Production Financing
and Distribution The Company enters into agreements with third parties
to co-produce certain of its theatrical and television productions. These arrangements, which are referred to as co-financing
arrangements, take various forms. The parties to these arrangements, primarily for theatrical productions, include studio and non-studio
entities, both domestic and international. In several of these agreements, other parties control certain distribution rights. The
Company records the amount received for the sale of an economic interest as a reduction of the cost of the film, as the investor
assumes full risk for that portion of the film asset acquired in these transactions. The substance of these arrangements is that
the third-party investors own an interest in the film and, therefore, receive a participation based on the third-party investors’
contractual interest in the profits or losses of the film. Typically, in these arrangements, the Company and the third party will
split the profits, based on ownership interest, earned in each of the markets after distribution fees and costs are recouped from
the proceeds received from the exploitation of the film. The Company projects the ultimate profit that will be recorded in connection
with these arrangements and will amortize the net ultimate amount due to or from the investors to Direct operating expense using
the individual film forecast method. </t>
        </is>
      </c>
    </row>
    <row r="9">
      <c r="A9" s="3" t="inlineStr">
        <is>
          <t>Government Assistance</t>
        </is>
      </c>
      <c r="B9" s="3" t="inlineStr">
        <is>
          <t xml:space="preserve">Government Assistance The Company has access to government programs (tax
credits) that are designed to promote film and television production and distribution in certain states within the United States
and foreign countries. Tax credits earned
with respect to expenditures on qualifying film and television productions are included as an offset to investment in films and
television programs when the qualifying expenditures have been incurred provided that there is reasonable assurance that the credits
will be realized. </t>
        </is>
      </c>
    </row>
    <row r="10">
      <c r="A10" s="3" t="inlineStr">
        <is>
          <t>Cash, Cash Equivalents and Restricted Cash</t>
        </is>
      </c>
      <c r="B10" s="3" t="inlineStr">
        <is>
          <t xml:space="preserve">Cash, Cash Equivalents and
Restricted Cash Cash and cash equivalents include cash held on deposit
and amounts invested in money market funds. Restricted cash represented collateral for letters of credit pursuant to the Company’s
Burbank office lease. </t>
        </is>
      </c>
    </row>
    <row r="11">
      <c r="A11" s="3" t="inlineStr">
        <is>
          <t>Accounts Receivable</t>
        </is>
      </c>
      <c r="B11" s="3" t="inlineStr">
        <is>
          <t xml:space="preserve">Accounts Receivable Accounts receivable consist primarily of receivables
from theatrical exhibitors, home entertainment, television partners and international distributors. Accounts receivable are reviewed
monthly to assess collectability, and at September 30, 2018 and 2019 and March 31, 2020 respectively, the allowance for doubtful
accounts was immaterial. </t>
        </is>
      </c>
    </row>
    <row r="12">
      <c r="A12" s="3" t="inlineStr">
        <is>
          <t>Concentration of Credit Risk and Financial Instruments</t>
        </is>
      </c>
      <c r="B12" s="3" t="inlineStr">
        <is>
          <t xml:space="preserve">Concentrations of Credit Risk
and Financial Instruments Financial instruments that potentially subject the
Company to concentrations of credit risk consist primarily of cash. The Company limits its exposure to credit loss by placing its
cash in financial institutions it believes have high-credit quality. At times, these balances exceed the Federal Deposit Insurance
Corporation limits. The carrying amounts of cash and cash equivalents,
accounts receivable, prepaid expenses, and accounts payable and accrued expenses approximate fair value due to their short-term
maturities. </t>
        </is>
      </c>
    </row>
    <row r="13">
      <c r="A13" s="3" t="inlineStr">
        <is>
          <t>Other Current Assets</t>
        </is>
      </c>
      <c r="B13" s="3" t="inlineStr">
        <is>
          <t xml:space="preserve">Other Current Assets Other current assets on the consolidated balance sheets
includes amounts receivable from co-finance partners, tax credits or incentives from local government jurisdictions, physical inventory,
right of use assets, prepaid expenses and other current assets. Inventory represents home entertainment product inventory which
consists of DVDs and Blu-ray discs and is stated at the lower of cost or net realizable value (first-in, first-out) method. When
sold, costs of DVDs and Blu-ray discs sales, including shipping and handling costs, are included in direct operating expense in
the accompanying statements of operations. </t>
        </is>
      </c>
    </row>
    <row r="14">
      <c r="A14" s="3" t="inlineStr">
        <is>
          <t>Property and Equipment</t>
        </is>
      </c>
      <c r="B14" s="3" t="inlineStr">
        <is>
          <t xml:space="preserve">Property and Equipment Property and equipment are carried at cost less accumulated depreciation.
Depreciation is provided for on a straight-line basis over the following useful lives:
Furniture and fixtures 7 years
Computer equipment and software 3 years
Website 3 years
Leasehold improvements Lease term or useful life, whichever is shorter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t>
        </is>
      </c>
    </row>
    <row r="15">
      <c r="A15" s="3" t="inlineStr">
        <is>
          <t>Debt Issuance Cost and Debt Discount</t>
        </is>
      </c>
      <c r="B15" s="3" t="inlineStr">
        <is>
          <t>Debt Issuance Costs and Debt
Discount The Company’s unamortized debt issuance costs
at September 30, 2018 and 2019 and March 31, 2020 were $9,095, $6,290 and $4,580 respectively. Unamortized debt issuance costs
are reflected in Revolving Credit Facilities and Term Loan Due to Related Party in the accompanying consolidated balance sheets.
Debt issuance costs are amortized using the straight-line method, which approximates the effective interest method, over the related
term of the Company’s borrowings. At September 30, 2018 and 2019 and March 31, 2020, gross debt issuance costs were
$15,049, $15,422 and $15,422, respectively. Amortization of debt issuance costs for the years ended September 30, 2017, 2018
and 2019 was $2,949, $3,005 and $3,178 respectively. Amortization of debt issuance costs for the six months ended March 31, 2019
and 2020 was $1,566 and $1,710, respectively. Amortization of debt discount costs for the years ended September 30, 2017, 2018
and 2019 was $155 for all three fiscal years. Amortization of the debt discount costs for the six months ended March 31, 2019 and
2020 was $78 for both periods. The amortization of the debt issuance and discount was reflected as interest expense in the consolidated
statements of operations. Any amounts that were paid to the debt issuer were treated as a reduction in the proceeds received by
the issuer and are considered a discount on the issuance and not an issuance cost. As of September 30, 2018 and 2019 and March
31, 2020, the total debt was reduced by $582, $427 and $349, respectively. The discount is being amortized using the straight-line
method, which approximates the effective interest method, over the term of the related debt.</t>
        </is>
      </c>
    </row>
    <row r="16">
      <c r="A16" s="3" t="inlineStr">
        <is>
          <t>Leases</t>
        </is>
      </c>
      <c r="B16" s="3" t="inlineStr">
        <is>
          <t xml:space="preserve">Leases Effective October 1, 2019, the Company accounts for its leases under ASC
842, Leases In calculating the right-of-use asset and lease liability, the Company used
the lease components. The non-lease components; common area maintenance expenses, insurance, taxes, utilities, etc. charged by the
landlord are recorded as variable lease expenses. The Company excludes short-term leases having initial terms of 12 months or less
from the new guidance as an accounting policy election, and instead recognizes rent expense on a straight-line basis over the lease
term. Operating lease right-of-use assets,
representing the Company's right to use the underlying asset for the lease term, are included in the "Other assets" line
item in the Company's March 31, 2020 consolidated balance sheet. Operating lease liabilities, representing the present
value of the Company's obligation to make payments over the lease term, are included in the “Accounts payable and accrued
liabilities” and “Other liabilities” line items in the Company's March 31, 2020 consolidated balance
sheet. There are currently no finance leases
as of March 31, 2020. Upon adoption of the new guidance, The Company recognized
lease liabilities on the Company’s consolidated balance sheet for its operating leases of approximately $11.7 million, with
a corresponding right-of-use assets balance of $8.5 million, net of existing lease incentives of $3.2 million previously classified
in accounts payable and accrued expenses. The adoption had no material impact on the Company’s consolidated statement of
operations. The Company adopted the standard utilizing the modified retrospective approach,
and therefore, results for reporting period beginning after October 1, 2019 are presented under the new guidance, while prior periods
have not been adjusted (see further description in the Recent Accounting Pronouncements </t>
        </is>
      </c>
    </row>
    <row r="17">
      <c r="A17" s="3" t="inlineStr">
        <is>
          <t>Distribution and Marketing</t>
        </is>
      </c>
      <c r="B17" s="3" t="inlineStr">
        <is>
          <t xml:space="preserve">Distribution and Marketing
Expenses Distribution and marketing expenses are expensed as
incurred. Distribution and marketing expenses for the years ended September 30, 2017, 2018 and 2019 were $72,554, $230,336
and $200,900. Distribution and marketing expenses for the six months ended March 31, 2019 and 2020 was $87,865 and $95,047. </t>
        </is>
      </c>
    </row>
    <row r="18">
      <c r="A18" s="3" t="inlineStr">
        <is>
          <t>Equity-Based Compensation</t>
        </is>
      </c>
      <c r="B18" s="3" t="inlineStr">
        <is>
          <t xml:space="preserve">Equity-Based Compensation The Company accounts for share-based payments in accordance
with ASC 718, Compensation – Stock Compensation </t>
        </is>
      </c>
    </row>
    <row r="19">
      <c r="A19" s="3" t="inlineStr">
        <is>
          <t>Income Taxes</t>
        </is>
      </c>
      <c r="B19" s="3" t="inlineStr">
        <is>
          <t xml:space="preserve">Income Taxes The Company is treated as a corporation for income
tax purpos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The carrying amounts of deferred tax assets are reduced by a valuation allowance, if based on available evidence, if it is more
likely than not that such assets will not be realized. Accordingly, the need to establish valuation allowances for deferred tax
assets is assessed periodically based on the more-likely-than-not realization threshold. This assessment considers, among other
matters, the nature, frequency, and severity of current and cumulative losses, the duration of statutory carryforward periods,
and tax planning alternatives. 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Management
has determined that there were no uncertain tax positions for which recognition of a liability for any of the periods presented. </t>
        </is>
      </c>
    </row>
    <row r="20">
      <c r="A20" s="3" t="inlineStr">
        <is>
          <t>Foreign Currency Translation</t>
        </is>
      </c>
      <c r="B20" s="3" t="inlineStr">
        <is>
          <t xml:space="preserve">Foreign Currency Translation The functional currency of foreign subsidiaries is
the local currency. Monetary assets and liabilities in foreign currencies are translated into U.S. dollars at the exchange rate
in effect at the balance sheet dates. Foreign revenues and expense items are translated at the exchange rate on the transaction
date. Adjustments to translate those statements into U.S. dollars are recorded in accumulated other comprehensive income (loss)
in stockholders’ deficit. Foreign currency transaction gains and losses are included in the consolidated statements of operations
in general and administrative expense. </t>
        </is>
      </c>
    </row>
    <row r="21">
      <c r="A21" s="3" t="inlineStr">
        <is>
          <t>Derivative Investments and Hedging Activities</t>
        </is>
      </c>
      <c r="B21" s="3" t="inlineStr">
        <is>
          <t xml:space="preserve">Derivative Investments and
Hedging Activities Derivative financial instruments are used by the Company
in the management of its foreign currency exposures. The Company’s policy is not to use derivative financial instruments
for trading or speculative purposes. The Company enters into forward foreign exchange contracts
to hedge its foreign currency exposure of a foreign subsidiary and on future production expenses denominated in various foreign
currencies. The Company evaluates whether the foreign exchange contracts qualify for hedge accounting at the inception of the contract.
The fair value of the forward exchange contracts are recorded on the consolidated balance sheets. Changes in the fair value of
the foreign exchange contracts are reflected in the consolidated statements of operations. Gains and losses realized upon settlement
of the foreign exchange contracts related to productions are amortized to the consolidated statements of operations on the same
basis as the production costs being hedged. </t>
        </is>
      </c>
    </row>
    <row r="22">
      <c r="A22" s="3" t="inlineStr">
        <is>
          <t>Contingencies and Litigation</t>
        </is>
      </c>
      <c r="B22" s="3" t="inlineStr">
        <is>
          <t xml:space="preserve">Contingencies and Litigation In the ordinary course of business, the Company is subject to various routine
litigation matters. The Company establishes loss provisions for claims when the loss is both probable and can be reasonably estimated. If
either or both of the criteria are not met, the Company assesses whether there is at least a reasonable possibility that a loss,
or additional losses, may have been incurred. If there is a reasonable possibility that a loss or additional loss may have been
incurred for such proceedings, the Company discloses the estimate of the amount of loss or possible range of loss, or discloses
that an estimate of loss cannot be made, as applicable. </t>
        </is>
      </c>
    </row>
    <row r="23">
      <c r="A23" s="3" t="inlineStr">
        <is>
          <t>Impact of Recently Issued Accounting Standards</t>
        </is>
      </c>
      <c r="B23" s="3" t="inlineStr">
        <is>
          <t xml:space="preserve">Impact of Recently Issued Accounting
Standards In February 2016, the FASB issued ASU 2016-02, Leases (“ASU 2016-02”).
ASU 2016-02 requires a lessee to recognize a lease asset representing its right to use the underlying asset for the lease term,
and a lease liability for the payments to be made to lessor, on its balance sheet for all operating leases greater than 12 months.
The Company adopted ASU 2016-02 as of October 1, 2019, using the modified retrospective approach by recording a right-of-use asset
after an offset for existing deferred rent and a lease liability for operating leases of $8,494 and $11,745, respectively, at that
date; the Company did not have any finance lease assets and liabilities upon adoption. Adoption of the ASU did not have an effect
on retained earnings. The Company availed itself of the practical expedients provided under ASU 2016-02 and its subsequent
amendments regarding identification of leases, lease classification, indirect costs, and the combination of lease and non-lease
components. The Company continues to account for leases in the prior period financials statements under ASC Topic 840. See
Note 4 Leases for additional information on leases. In March 2019 the FASB issued ASU 2019-02, Entertainment—Films—Other
Assets—Film Costs On October 1, 2018, the Company adopted, on a modified retrospective basis,
ASU 2014-09, Revenue from Contracts with Customers (Topic 606).
· Identification of a contract with a customer
· Identification of the performance obligation in the contract
· Determination of the transaction price
· Allocation of the transaction price to the performance obligation in the contract
· Recognition of revenue when or as the performance obligations are satisfied The adoption of the new accounting guidance did not result in significant
changes to the Company's reported operating results. The Company recorded a transition adjustment for all open contracts existing
as of October 1, 2018, of $2.9 million as an increase to the opening balance of retained accumulated
deficit related principally to the items
noted below: Sales or Usage Based Royalties: Renewals of Licenses of Intellectual Property: The cumulative effect of adoption at September 30, 2019 and the impact had
we not applied the new revenue guidance on the Balance Sheet is as follows:
At
September 30, 2019
As
Reported Increase/ Without
Adoption of New Revenue Guidance
Assets
Accounts receivable - current $ 153,625 $ 9,852 $ 143,773
Film and television costs, net 141,952 (124 ) 142,076
Liabilities
Accounts payable and accrued expenses 114,020 8,096 105,924
Accrued participations and residuals - non-current 67,660 63 67,597
Equity
Accumulated deficit (732,766 ) 1,569 (734,335 ) The impact on the Statement of Operations for fiscal
year 2019 due to the adoption of the new revenue guidance is as follows:
Year
Ended September 30, 2019
As
Reported Increase/
(Decrease) Without
Adoption of New Revenue Guidance
Statement of Operations
Revenue $ 434,261 $ 1,757 $ 432,504
Direct operating 260,673 188 260,485
Loss from operations (90,372 ) (1,569 ) (91,941 ) In June 2016, the FASB issued ASU 2016-13, Financial
Instruments – Credit Losses (Topic 326): Measurement of Credit Losses on Financial Statements. (“ASU 2016-13”) In August 2018, the FASB
issued ASU No. 2018-13, Fair Value Measurement (Topic 820): Disclosure Framework - Changes to the Disclosure Requirements for
Fair Value Measurement. The amendments in this ASU remove, add, and modify certain
disclosures. The ASU removes the following disclosure requirements from Topic 820: (1) the amount of and reasons for transfers
between Level 1 and Level 2 of the fair value hierarchy; (2) the policy for timing of transfers between levels; (3) the valuation
process for Level 3 fair value measurements; and (4) certain other requirements for nonpublic entities. The ASU adds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disclosure of other quantitative
information may be more appropriate if the entity determines that other quantitative information would be a more reasonable and
rational method to reflect the distribution of unobservable inputs used to develop Level 3 fair value measurements. The ASU modifies
disclosure requirements in Topic 820 relating to timing of liquidation of an investee’s assets, the disclosure of the date
when restrictions from redemption might lapse, the intention of the measurement uncertainty disclosure, and certain other requirements
for nonpublic entities. This ASU is effective for fiscal years, and interim periods within those fiscal years, beginning after
December 15, 2019. The Company is currently evaluating the effect of this ASU on its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6 Months Ended</t>
        </is>
      </c>
    </row>
    <row r="2">
      <c r="B2" s="2" t="inlineStr">
        <is>
          <t>Mar. 31, 2020</t>
        </is>
      </c>
    </row>
    <row r="3">
      <c r="A3" s="5" t="inlineStr">
        <is>
          <t>Organization, Consolidation and Presentation of Financial Statements [Abstract]</t>
        </is>
      </c>
    </row>
    <row r="4">
      <c r="A4" s="3" t="inlineStr">
        <is>
          <t>Schedule of Film and Television Costs</t>
        </is>
      </c>
      <c r="B4" s="3" t="inlineStr">
        <is>
          <t xml:space="preserve">September 30 March 31
2018 2019 2020
Film costs:
In development $ 6,584 $ 12,475 $ 12,560
In production 59,532 41,809 3,330
Completed but not released — 25,555 —
Released 86,881 56,156 75,779
Total film costs 152,997 135,995 91,669
Television costs:
In development 726 1,514 1,865
In production 4,082 4,443 3,774
Total television costs 4,808 5,957 5,639
Total
film and television costs $ 157,805 $ 141,952 $ 97,308 </t>
        </is>
      </c>
    </row>
    <row r="5">
      <c r="A5" s="3" t="inlineStr">
        <is>
          <t>Depreciation of Property and Equipment</t>
        </is>
      </c>
      <c r="B5" s="3" t="inlineStr">
        <is>
          <t xml:space="preserve">Furniture and fixtures 7 years
Computer equipment and software 3 years
Website 3 years
Leasehold improvements Lease term or useful life, whichever is shorter </t>
        </is>
      </c>
    </row>
    <row r="6">
      <c r="A6" s="3" t="inlineStr">
        <is>
          <t>Cumulative Effect of Adoption</t>
        </is>
      </c>
      <c r="B6" s="3" t="inlineStr">
        <is>
          <t>The cumulative effect of adoption at September 30, 2019 and the impact had
we not applied the new revenue guidance on the Balance Sheet is as follows:
At
September 30, 2019
As
Reported Increase/ Without
Adoption of New Revenue Guidance
Assets
Accounts receivable
- current $ 153,625 $ 9,852 $ 143,773
Film and television
costs, net 141,952 (124 ) 142,076
Liabilities
Accounts payable
and accrued expenses 114,020 8,096 105,924
Accrued participations
and residuals - non-current 67,660 63 67,597
Equity
Accumulated
deficit (732,766 ) 1,569 (734,335 ) The impact on the Statement of Operations for fiscal
2019 due to the adoption of the new revenue guidance is as follows:
Year
Ended September 30, 2019
As
Reported Increase/
(Decrease) Without
Adoption of New Revenue Guidance
Statement
of Operations
Revenue $ 434,261 $ 1,757 $ 432,504
Direct operating 260,673 188 260,485
Loss from operations (90,372 ) (1,569 ) (91,9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0</t>
        </is>
      </c>
    </row>
    <row r="3">
      <c r="A3" s="5" t="inlineStr">
        <is>
          <t>Property, Plant and Equipment [Abstract]</t>
        </is>
      </c>
    </row>
    <row r="4">
      <c r="A4" s="3" t="inlineStr">
        <is>
          <t>Schedule of Property and Equipment</t>
        </is>
      </c>
      <c r="B4" s="3" t="inlineStr">
        <is>
          <t xml:space="preserve">September 30 March 31
2018 2019 2020
Furniture and fixtures $ 1,132 $ 1,087 $ 1,089
Computers, equipment and software 3,829 4,035 4,038
Leasehold improvements 4,392 4,295 4,756
Website 304 356 357
9,657 9,773 10,240
Less: accumulated depreciation (3,748 ) (5,730 ) (6,744 )
Total $ 5,909 $ 4,043 $ 3,4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Mar. 31, 2020</t>
        </is>
      </c>
    </row>
    <row r="3">
      <c r="A3" s="5" t="inlineStr">
        <is>
          <t>Debt Disclosure [Abstract]</t>
        </is>
      </c>
    </row>
    <row r="4">
      <c r="A4" s="3" t="inlineStr">
        <is>
          <t>Schedule of Revolving Credit Facilities</t>
        </is>
      </c>
      <c r="B4" s="3" t="inlineStr">
        <is>
          <t xml:space="preserve">September 30 March 31
2018 2019 2020
JPMorgan credit facility $ 257,560 $ 222,448 $ 230,369
P&amp;A facility 18,000 10,000 —
Debt issuance costs (8,625 ) (6,046 ) (4,380 )
Revolving credit facilities $ 266,935 $ 226,402 $ 225,989 </t>
        </is>
      </c>
    </row>
    <row r="5">
      <c r="A5" s="3" t="inlineStr">
        <is>
          <t>Schedule of Debt</t>
        </is>
      </c>
      <c r="B5" s="3" t="inlineStr">
        <is>
          <t xml:space="preserve">At March 31
Debt Type Maturity Date 2021 2022 2023 Total
JPMorgan credit facility October 2021 — 230,369 — $ 230,369
Red Fish Blue Fish term July 2022 — — 42,640 42,640
— 230,369 42,640 273,009
Less: aggregate unamortized discount and debt issuance costs (4,928 )
Total $ 268,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Mar. 31, 2020</t>
        </is>
      </c>
    </row>
    <row r="3">
      <c r="A3" s="5" t="inlineStr">
        <is>
          <t>Leases [Abstract]</t>
        </is>
      </c>
    </row>
    <row r="4">
      <c r="A4" s="3" t="inlineStr">
        <is>
          <t>Schedule of Operating Lease Assets and Liabilities</t>
        </is>
      </c>
      <c r="B4" s="3" t="inlineStr">
        <is>
          <t xml:space="preserve">At
March 31, 2020
Assets:
Operating lease right of use assets $ 9,772
Liabilities:
Current operating 1,830
Long-term operating 11,095
Total $ 12,925
Weighted-average remaining lease term – operating leases (in years) 5.5
Weighted-average discount rate – operating leases 7.8% </t>
        </is>
      </c>
    </row>
    <row r="5">
      <c r="A5" s="3" t="inlineStr">
        <is>
          <t>Schedule of Rent Expense</t>
        </is>
      </c>
      <c r="B5" s="3" t="inlineStr">
        <is>
          <t xml:space="preserve">Six
months ended March 31, 2020
Operating leases:
Operating lease costs $ 1,226
Variable lease costs 7
Operating lease expense 1,233
Short-term lease rent expense 40
Net rent expense $ 1,273 </t>
        </is>
      </c>
    </row>
    <row r="6">
      <c r="A6" s="3" t="inlineStr">
        <is>
          <t>Schedule of Future Minimum Lease Payments</t>
        </is>
      </c>
      <c r="B6" s="3" t="inlineStr">
        <is>
          <t xml:space="preserve">At March 31: Operating
Leases
2021 $ 2,776
2022 2,897
2023 2,889
2024 2,996
2025 2,476
Thereafter 2,003
Total 16,037
Less: Present value discount (3,112 )
Operating lease liabilities $ 12,925 </t>
        </is>
      </c>
    </row>
    <row r="7">
      <c r="A7" s="3" t="inlineStr">
        <is>
          <t>Schedule of Supplemental Cash Flow Information Related to Leases</t>
        </is>
      </c>
      <c r="B7" s="3" t="inlineStr">
        <is>
          <t xml:space="preserve">Six
months ended March 31, 2020
Cash paid for amounts included in the measurement of lease liabilities:
Operating lease costs $ 1,312
Right-of-use assets obtained in exchange for new lease obligations:
Operating lease costs $ 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Redeemable Preferred Stock (Tables)</t>
        </is>
      </c>
      <c r="B1" s="2" t="inlineStr">
        <is>
          <t>6 Months Ended</t>
        </is>
      </c>
    </row>
    <row r="2">
      <c r="B2" s="2" t="inlineStr">
        <is>
          <t>Mar. 31, 2020</t>
        </is>
      </c>
    </row>
    <row r="3">
      <c r="A3" s="5" t="inlineStr">
        <is>
          <t>Equity [Abstract]</t>
        </is>
      </c>
    </row>
    <row r="4">
      <c r="A4" s="3" t="inlineStr">
        <is>
          <t>Schedule of Convertible Redeemable Preferred Stock</t>
        </is>
      </c>
      <c r="B4" s="3" t="inlineStr">
        <is>
          <t xml:space="preserve">September
30, 2018
Shares
Shares
Authorized Issued
and outstanding Liquidation
Class A 10,207 10,207 $ 17,196
Class B 85,000 85,000 $ 143,069
Class C 214,588 166,088 $ 198,158
September
30, 2019
Shares
Shares
Authorized Issued
and outstanding Liquidation
Class A 10,207 10,207 $ 19,271
Class B 85,000 85,000 $ 160,238
Class C 214,588 166,088 $ 222,430
Class D 132,168 125,000 $ 132,328
March
31, 2020
Shares
Shares
Authorized Issued
and outstanding Liquidation
Preference ($000)
Class A 10,207 10,207 $ 20,377
Class B 85,000 85,000 $ 169,442
Class C 214,588 166,088 $ 235,491
Class D 132,168 125,104 $ 138,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Mar. 31, 2020</t>
        </is>
      </c>
    </row>
    <row r="3">
      <c r="A3" s="5" t="inlineStr">
        <is>
          <t>Share-based Payment Arrangement [Abstract]</t>
        </is>
      </c>
    </row>
    <row r="4">
      <c r="A4" s="3" t="inlineStr">
        <is>
          <t>Schedule of Stock Option Activity</t>
        </is>
      </c>
      <c r="B4" s="3" t="inlineStr">
        <is>
          <t xml:space="preserve">Number
of Options Weighted-
Average Exercise Price
Outstanding at September 30, 2016 3,495,504 $ 1.36
Granted 255,000 3.77
Forfeited (214,960 ) 1.25
Exercised (59,596 ) 0.74
Outstanding at September 30, 2017 3,475,948 1.55
Forfeited (29,688 ) 1.28
Exercised (532,891 ) 2.06
Outstanding at September 30, 2018 2,913,369 1.43
Forfeited (154,700 ) 1.79
Outstanding at September 30, 2019, vested or expected to vest in future 2,758,669 1.41
Exercisable at September 30, 2019 2,659,006 1.33
Number
of Options Weighted-
Average Exercise Price
Outstanding at September 30, 2018 2,913,369 $ 1.43
Forfeited (43,868 ) 1.73
Outstanding at March 31, 2019, vested or expected to vest in future (unaudited) 2,869,501 1.43
Exercisable at March 31,
2019 (unaudited) 2,705,218 1.29
Number
of Options Weighted-
Average Exercise Price
Outstanding at September 30, 2019 2,758,669 $ 1.41
Forfeited (23,762 ) 2.98
Outstanding at March 31, 2020, vested or expected to vest in future 2,734,907 1.40
Exercisable at March 31, 2020 2,670,869 1.34 </t>
        </is>
      </c>
    </row>
    <row r="5">
      <c r="A5" s="3" t="inlineStr">
        <is>
          <t>Schedule of Restricted Stock Unit Activity</t>
        </is>
      </c>
      <c r="B5" s="3" t="inlineStr">
        <is>
          <t xml:space="preserve">Number
of RSU’s Weighted-
Average Grant-Date Fair Value
Outstanding at September 30, 2016 — —
Granted 357,986 $ 4.18
Forfeited (11,317 ) 4.18
Outstanding at September 30, 2017 346,669 4.18
Granted 801,690 41.66
Forfeited (33,744 ) 4.18
Outstanding at September 30, 2018 1,114,615 32.44
Forfeited (556,203 ) 38.23
Outstanding at September 30, 2019 558,412 24.04
Number
of RSU’s Weighted-
Average Grant-Date Fair Value
Outstanding at September 30, 2018 1,114,615 $ 32.44
Forfeited (482,243 ) 38.91
Outstanding at March 31,
2019 (unaudited) 632,372 25.18
Number
of RSU’s Weighted-
Average Grant-Date Fair Value
Outstanding at September 30, 2019 558,412 $ 24.04
Forfeited (39,364 ) 33.28
Outstanding at March 31, 2020 519,048 2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r. 31, 2020</t>
        </is>
      </c>
    </row>
    <row r="3">
      <c r="A3" s="5" t="inlineStr">
        <is>
          <t>Revenue from Contract with Customer [Abstract]</t>
        </is>
      </c>
    </row>
    <row r="4">
      <c r="A4" s="3" t="inlineStr">
        <is>
          <t>Schedule of Revenue From Customers</t>
        </is>
      </c>
      <c r="B4" s="3" t="inlineStr">
        <is>
          <t xml:space="preserve">Year Ended
September 30 Six Months Ended
March 31
2017 2018 2019 2019 2020
(unaudited)
Film:
Theatrical $ 20,339 $ 136,474 $ 109,716 $ 58,619 $ 49,162
Home entertainment 94,457 102,971 118,716 71,382 53,405
TV/Streaming 40,368 32,026 71,575 42,123 35,168
Other post theatrical 2,772 1,245 4,988 1,506 2,649
International 37,836 154,915 88,633 46,876 38,198
Total film 195,772 427,631 393,628 220,506 178,582
Television and other 5,669 21,215 40,633 3,562 9,871
Total
revenue $ 201,441 $ 448,846 $ 434,261 $ 224,068 $ 188,4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0</t>
        </is>
      </c>
      <c r="C1" s="2" t="inlineStr">
        <is>
          <t>Sep. 30, 2019</t>
        </is>
      </c>
      <c r="D1" s="2" t="inlineStr">
        <is>
          <t>Sep. 30, 2018</t>
        </is>
      </c>
    </row>
    <row r="2">
      <c r="A2" s="3" t="inlineStr">
        <is>
          <t>Common stock, par value</t>
        </is>
      </c>
      <c r="B2" s="7" t="n">
        <v>0.01</v>
      </c>
      <c r="C2" s="7" t="n">
        <v>0.01</v>
      </c>
      <c r="D2" s="7" t="n">
        <v>0.01</v>
      </c>
    </row>
    <row r="3">
      <c r="A3" s="3" t="inlineStr">
        <is>
          <t>Common stock, shares authorized</t>
        </is>
      </c>
      <c r="B3" s="4" t="n">
        <v>100000000</v>
      </c>
      <c r="C3" s="4" t="n">
        <v>100000000</v>
      </c>
      <c r="D3" s="4" t="n">
        <v>100000000</v>
      </c>
    </row>
    <row r="4">
      <c r="A4" s="3" t="inlineStr">
        <is>
          <t>Common stock, shares issued</t>
        </is>
      </c>
      <c r="B4" s="4" t="n">
        <v>11572291</v>
      </c>
      <c r="C4" s="4" t="n">
        <v>11572291</v>
      </c>
      <c r="D4" s="4" t="n">
        <v>11572291</v>
      </c>
    </row>
    <row r="5">
      <c r="A5" s="3" t="inlineStr">
        <is>
          <t>Common stock, shares outstanding</t>
        </is>
      </c>
      <c r="B5" s="4" t="n">
        <v>11572291</v>
      </c>
      <c r="C5" s="4" t="n">
        <v>11572291</v>
      </c>
      <c r="D5" s="4" t="n">
        <v>11572291</v>
      </c>
    </row>
    <row r="6">
      <c r="A6" s="3" t="inlineStr">
        <is>
          <t>Property and equipment, accumulated depreciation</t>
        </is>
      </c>
      <c r="B6" s="6" t="n">
        <v>6744</v>
      </c>
      <c r="C6" s="6" t="n">
        <v>5730</v>
      </c>
      <c r="D6" s="6" t="n">
        <v>3748</v>
      </c>
    </row>
    <row r="7">
      <c r="A7" s="3" t="inlineStr">
        <is>
          <t>Class A Convertible Preferred Stock</t>
        </is>
      </c>
    </row>
    <row r="8">
      <c r="A8" s="3" t="inlineStr">
        <is>
          <t>Preferred stock, par value</t>
        </is>
      </c>
      <c r="B8" s="7" t="n">
        <v>0.01</v>
      </c>
      <c r="C8" s="7" t="n">
        <v>0.01</v>
      </c>
      <c r="D8" s="7" t="n">
        <v>0.01</v>
      </c>
    </row>
    <row r="9">
      <c r="A9" s="3" t="inlineStr">
        <is>
          <t>Preferred stock, shares authorized</t>
        </is>
      </c>
      <c r="B9" s="4" t="n">
        <v>10207</v>
      </c>
      <c r="C9" s="4" t="n">
        <v>10207</v>
      </c>
      <c r="D9" s="4" t="n">
        <v>10207</v>
      </c>
    </row>
    <row r="10">
      <c r="A10" s="3" t="inlineStr">
        <is>
          <t>Preferred stock, shares issued</t>
        </is>
      </c>
      <c r="B10" s="4" t="n">
        <v>10207</v>
      </c>
      <c r="C10" s="4" t="n">
        <v>10207</v>
      </c>
      <c r="D10" s="4" t="n">
        <v>10207</v>
      </c>
    </row>
    <row r="11">
      <c r="A11" s="3" t="inlineStr">
        <is>
          <t>Preferred stock, shares outstanding</t>
        </is>
      </c>
      <c r="B11" s="4" t="n">
        <v>10207</v>
      </c>
      <c r="C11" s="4" t="n">
        <v>10207</v>
      </c>
      <c r="D11" s="4" t="n">
        <v>10207</v>
      </c>
    </row>
    <row r="12">
      <c r="A12" s="3" t="inlineStr">
        <is>
          <t>Class B Convertible Preferred Stock</t>
        </is>
      </c>
    </row>
    <row r="13">
      <c r="A13" s="3" t="inlineStr">
        <is>
          <t>Preferred stock, par value</t>
        </is>
      </c>
      <c r="B13" s="7" t="n">
        <v>0.01</v>
      </c>
      <c r="C13" s="7" t="n">
        <v>0.01</v>
      </c>
      <c r="D13" s="7" t="n">
        <v>0.01</v>
      </c>
    </row>
    <row r="14">
      <c r="A14" s="3" t="inlineStr">
        <is>
          <t>Preferred stock, shares authorized</t>
        </is>
      </c>
      <c r="B14" s="4" t="n">
        <v>85000</v>
      </c>
      <c r="C14" s="4" t="n">
        <v>85000</v>
      </c>
      <c r="D14" s="4" t="n">
        <v>85000</v>
      </c>
    </row>
    <row r="15">
      <c r="A15" s="3" t="inlineStr">
        <is>
          <t>Preferred stock, shares issued</t>
        </is>
      </c>
      <c r="B15" s="4" t="n">
        <v>85000</v>
      </c>
      <c r="C15" s="4" t="n">
        <v>85000</v>
      </c>
      <c r="D15" s="4" t="n">
        <v>85000</v>
      </c>
    </row>
    <row r="16">
      <c r="A16" s="3" t="inlineStr">
        <is>
          <t>Preferred stock, shares outstanding</t>
        </is>
      </c>
      <c r="B16" s="4" t="n">
        <v>85000</v>
      </c>
      <c r="C16" s="4" t="n">
        <v>85000</v>
      </c>
      <c r="D16" s="4" t="n">
        <v>85000</v>
      </c>
    </row>
    <row r="17">
      <c r="A17" s="3" t="inlineStr">
        <is>
          <t>Class C Convertible Preferred Stock</t>
        </is>
      </c>
    </row>
    <row r="18">
      <c r="A18" s="3" t="inlineStr">
        <is>
          <t>Preferred stock, par value</t>
        </is>
      </c>
      <c r="B18" s="7" t="n">
        <v>0.01</v>
      </c>
      <c r="C18" s="7" t="n">
        <v>0.01</v>
      </c>
      <c r="D18" s="7" t="n">
        <v>0.01</v>
      </c>
    </row>
    <row r="19">
      <c r="A19" s="3" t="inlineStr">
        <is>
          <t>Preferred stock, shares authorized</t>
        </is>
      </c>
      <c r="B19" s="4" t="n">
        <v>214588</v>
      </c>
      <c r="C19" s="4" t="n">
        <v>214588</v>
      </c>
      <c r="D19" s="4" t="n">
        <v>214588</v>
      </c>
    </row>
    <row r="20">
      <c r="A20" s="3" t="inlineStr">
        <is>
          <t>Preferred stock, shares issued</t>
        </is>
      </c>
      <c r="B20" s="4" t="n">
        <v>166088</v>
      </c>
      <c r="C20" s="4" t="n">
        <v>166088</v>
      </c>
      <c r="D20" s="4" t="n">
        <v>166088</v>
      </c>
    </row>
    <row r="21">
      <c r="A21" s="3" t="inlineStr">
        <is>
          <t>Preferred stock, shares outstanding</t>
        </is>
      </c>
      <c r="B21" s="4" t="n">
        <v>166088</v>
      </c>
      <c r="C21" s="4" t="n">
        <v>166088</v>
      </c>
      <c r="D21" s="4" t="n">
        <v>166088</v>
      </c>
    </row>
    <row r="22">
      <c r="A22" s="3" t="inlineStr">
        <is>
          <t>Class D Convertible Preferred Stock</t>
        </is>
      </c>
    </row>
    <row r="23">
      <c r="A23" s="3" t="inlineStr">
        <is>
          <t>Preferred stock, par value</t>
        </is>
      </c>
      <c r="B23" s="7" t="n">
        <v>0.01</v>
      </c>
      <c r="C23" s="7" t="n">
        <v>0.01</v>
      </c>
      <c r="D23" s="7" t="n">
        <v>0.01</v>
      </c>
    </row>
    <row r="24">
      <c r="A24" s="3" t="inlineStr">
        <is>
          <t>Preferred stock, shares authorized</t>
        </is>
      </c>
      <c r="B24" s="4" t="n">
        <v>132618</v>
      </c>
      <c r="C24" s="4" t="n">
        <v>132618</v>
      </c>
      <c r="D24" s="4" t="n">
        <v>132618</v>
      </c>
    </row>
    <row r="25">
      <c r="A25" s="3" t="inlineStr">
        <is>
          <t>Preferred stock, shares issued</t>
        </is>
      </c>
      <c r="B25" s="4" t="n">
        <v>125104</v>
      </c>
      <c r="C25" s="4" t="n">
        <v>125000</v>
      </c>
    </row>
    <row r="26">
      <c r="A26" s="3" t="inlineStr">
        <is>
          <t>Preferred stock, shares outstanding</t>
        </is>
      </c>
      <c r="B26" s="4" t="n">
        <v>125104</v>
      </c>
      <c r="C26" s="4" t="n">
        <v>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Mar. 31, 2020</t>
        </is>
      </c>
    </row>
    <row r="3">
      <c r="A3" s="5" t="inlineStr">
        <is>
          <t>Income Tax Disclosure [Abstract]</t>
        </is>
      </c>
    </row>
    <row r="4">
      <c r="A4" s="3" t="inlineStr">
        <is>
          <t>Schedule of Components of Pre-Tax Net Loss</t>
        </is>
      </c>
      <c r="B4" s="3" t="inlineStr">
        <is>
          <t>Year Ended Six Months Ended
September 30 March 31
2017 2018 2019 2019 2020
(unaudited)
Domestic $ (77,453 ) $ (173,261 ) $ (131,189 ) $ (41,568 ) $ (21,694 )
Foreign (8,521 ) (19,123 ) (6,104 ) (679 ) (4,258 )
Total $ (85,974 ) $ (192,384 ) $ (137,293 ) $ (42,247 ) $ (25,952 )</t>
        </is>
      </c>
    </row>
    <row r="5">
      <c r="A5" s="3" t="inlineStr">
        <is>
          <t>Schedule of Current and Deferred Income Tax Provision (Benefit)</t>
        </is>
      </c>
      <c r="B5" s="3" t="inlineStr">
        <is>
          <t xml:space="preserve">Year Ended Six Months Ended
September 30 March 31
2017 2018 2019 2019 2020
(unaudited)
Current provision:
Federal $ — $ — $ — $ — $ —
State — 5 — — —
Foreign 387 806 708 359 161
Total current provision 387 811 708 359 161
Deferred provision:
Federal — — — — —
State — — — — —
Foreign — — — — —
Total deferred provision — — — — —
Total $ 387 $ 811 $ 708 $ 359 $ 161 </t>
        </is>
      </c>
    </row>
    <row r="6">
      <c r="A6" s="3" t="inlineStr">
        <is>
          <t>Schedule of Reconciliation Between Actual Tax Expense Benefit and Income Taxes Computed</t>
        </is>
      </c>
      <c r="B6" s="3" t="inlineStr">
        <is>
          <t xml:space="preserve">Year Ended September 30 Six Months Ended March 31
2017 2018 2019 2019 2020
(unaudited)
Income
taxes computed at Federal statutory rate $ (29,229 ) $ (46,705 ) $ (28,831 ) $ (8,872 ) $ (5,450 )
Increase (decrease) in rates resulting from:
State tax, net of federal tax benefit (3,480 ) (8,990 ) (685 ) 1,449 (2,869 )
Shareholder exit 5,250 1,213 (2,891 )
Deferred tax rate adjustment (257 ) (295 ) 2,314 2,314 (1,722 )
P ermanent and other 974 386 1,565 1,437 (399 )
Meals and entertainment 45 84 334 159 172
Foreign withholding taxes 387 806 708 359 161
Tax law change — 35,297 — — —
Increase (decrease) in valuation allowance 31,947 20,228 20,053 2,300 13,159
Income
tax provision $ 387 $ 811 $ 708 $ 359 $ 161 </t>
        </is>
      </c>
    </row>
    <row r="7">
      <c r="A7" s="3" t="inlineStr">
        <is>
          <t>Schedule of Deferred Tax Assets and Liabilities</t>
        </is>
      </c>
      <c r="B7" s="3" t="inlineStr">
        <is>
          <t xml:space="preserve">Year Ended September 30 Six Months Ended March 31
2017 2018 2019 2019 2020
(unaudited)
Deferred tax assets:
Net operating loss $ 69,774 $ 84,216 $ 100,166 $ 82,775 $ 114,863
Accrued participants and residuals 14,563 21,453 25,088 25,426 24,729
Production costs 3,741 4,056 3,390 3,592 4,403
Accrued expenses and other 3,710 3,095 1,916 1,294 2,335
Lease liabilities — — — — 2,771
Deferred revenue 963 825 1,877 4,622 2,107
Stock compensation 771 544 556 534 605
Intangibles and fixed assets 210 163 210 184 11
Total deferred tax assets 93,731 114,352 133,203 118,427 151,824
Less: valuation allowance (93,731 ) (114,352 ) (133,203 ) (116,605 ) (146,392 )
Total net deferred tax assets $ — $ — $ — $ 1,822 $ 5,432
Deferred tax liabilities:
Right of use assets — (2,039 )
Other (1,822 ) (3,393 )
Total net deferred tax liabilities $ — $ — $ — $ (1,822 ) $ (5,432 )
Total net deferred tax assets and liabilities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6 Months Ended</t>
        </is>
      </c>
    </row>
    <row r="2">
      <c r="B2" s="2" t="inlineStr">
        <is>
          <t>Mar. 31, 2020</t>
        </is>
      </c>
    </row>
    <row r="3">
      <c r="A3" s="5" t="inlineStr">
        <is>
          <t>Fair Value Disclosures [Abstract]</t>
        </is>
      </c>
    </row>
    <row r="4">
      <c r="A4" s="3" t="inlineStr">
        <is>
          <t>Schedule of Fair Value, Concentration of Risk</t>
        </is>
      </c>
      <c r="B4" s="3" t="inlineStr">
        <is>
          <t>September
30, 2018
Foreign
Currency Foreign
Currency US
Dollar Amount Weighted
Average
Canadian dollar 17,463 in exchange for $ 13,525 $1.28
September
30, 2019
Foreign
Currency Foreign
Currency US
Dollar Amount Weighted
Average
Canadian dollar 9,376 in exchange for $ 7,018 $1.33
March
31, 2020
Foreign
Currency Foreign
Currency US
Dollar Amount Weighted
Average
Canadian dollar 9.376 in exchange for $ 7,113 $1.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Tables)</t>
        </is>
      </c>
      <c r="B1" s="2" t="inlineStr">
        <is>
          <t>6 Months Ended</t>
        </is>
      </c>
    </row>
    <row r="2">
      <c r="B2" s="2" t="inlineStr">
        <is>
          <t>Mar. 31, 2020</t>
        </is>
      </c>
    </row>
    <row r="3">
      <c r="A3" s="5" t="inlineStr">
        <is>
          <t>Fair Value Disclosures [Abstract]</t>
        </is>
      </c>
    </row>
    <row r="4">
      <c r="A4" s="3" t="inlineStr">
        <is>
          <t>Schedule of Carrying Value and Fair Value Liabilities</t>
        </is>
      </c>
      <c r="B4" s="3" t="inlineStr">
        <is>
          <t xml:space="preserve">September
30, 2018 September
30, 2019
Liabilities Carrying
Value Fair
Value Carrying
Value Fair
Value
Red Fish Blue Fish Term Loan $ 40,471 $ 42,677 $ 41,546 $ 44,160
Aperture Term Loan 3,184 3,482 — —
JPMorgan Credit Facility 249,223 257,560 216,608 222,448
P&amp;A Facility 17,712 18,000 9,794 10,000
March
31, 2020
Liabilities Carrying
Value Fair
Value
Red Fish Blue Fish Term
Loan $ 42,092 $ 44,817
JPMorgan Credit Facility 225,989 230,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Financial Information (Tables)</t>
        </is>
      </c>
      <c r="B1" s="2" t="inlineStr">
        <is>
          <t>6 Months Ended</t>
        </is>
      </c>
    </row>
    <row r="2">
      <c r="B2" s="2" t="inlineStr">
        <is>
          <t>Mar. 31, 2020</t>
        </is>
      </c>
    </row>
    <row r="3">
      <c r="A3" s="5" t="inlineStr">
        <is>
          <t>Deferred Costs, Capitalized, Prepaid, and Other Assets Disclosure [Abstract]</t>
        </is>
      </c>
    </row>
    <row r="4">
      <c r="A4" s="3" t="inlineStr">
        <is>
          <t>Schedule of Other Assets and Other Liabilities</t>
        </is>
      </c>
      <c r="B4" s="3" t="inlineStr">
        <is>
          <t xml:space="preserve">September
30 March
2018 2019 2020
Other current
assets:
Co-finance receivables $ — $ 1,799 $ 3,052
Prepaid expenses 1,750 7,812 1,648
Tax credits receivable 27,422 4,816 17,416
Other 1,038 1,397 2,099
Total $ 30,210 $ 15,824 $ 24,215
Non-current other assets:
Co-finance receivables $ 5,173 $ — $ —
Tax credits receivable 9,890 10,370
Accounts receivable 2,182 7,614 15,450
Lease asset — — 9,772
Other 9,133 5,631 4,016
Total $ 16,488 $ 23,135 $ 39,608
Accounts payable and
accrued expenses:
Print and advertising
payable $ 112,662 $ 41,469 $ 43,532
Lease liability — — 1,830
Accounts payable 48,002 52,389 33,250
Returns reserve 8,096 8,096
Non-consenting shareholders — — 15,372
Accrued payroll and related 12,124 6,592 4,855
Accrued interest 3,637 3,813 2,594
Accrued
other 1,899 1,661 392
Total $ 178,324 $ 114,020 $ 109,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6 Months Ended</t>
        </is>
      </c>
    </row>
    <row r="2">
      <c r="B2" s="2" t="inlineStr">
        <is>
          <t>Mar. 31, 2020</t>
        </is>
      </c>
    </row>
    <row r="3">
      <c r="A3" s="5" t="inlineStr">
        <is>
          <t>SEC Schedule, 12-09, Valuation and Qualifying Accounts [Abstract]</t>
        </is>
      </c>
    </row>
    <row r="4">
      <c r="A4" s="3" t="inlineStr">
        <is>
          <t>Movement in Valuation and Qualifying Accounts</t>
        </is>
      </c>
      <c r="B4" s="3" t="inlineStr">
        <is>
          <t xml:space="preserve">Description Balance
at Beginning of Period Charged
to Costs and Expenses Charged
to Other Accounts Deductions Balance
at End of Period
Year Ended September 30, 2018
Reserves:
Returns and allowances $ 3,869 $ 20,971 — $ (14,120 ) $ 10,720
Deferred tax allowance $ 93,731 $ 20,621 — — $ 114,352
Year Ended September 30, 2019
Reserves:
Returns and allowances $ 10,720 $ 17,206 — $ (19,830 ) $ 8,096
Deferred tax allowance $ 114,352 $ 18,851 — — $ 133,203
Six Months Ended March 31, 2020
Reserves:
Returns and allowances $ 8,096 $ 6,811 — $ (6,811 ) $ 8,096
Deferred tax allowance $ 133,203 $ 13,289 — — $ 146,3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Basis of Presentation and Accounting Policies - Schedule of Film and Television Costs (Details) - USD ($) $ in Thousands</t>
        </is>
      </c>
      <c r="B1" s="2" t="inlineStr">
        <is>
          <t>Mar. 31, 2020</t>
        </is>
      </c>
      <c r="C1" s="2" t="inlineStr">
        <is>
          <t>Sep. 30, 2019</t>
        </is>
      </c>
      <c r="D1" s="2" t="inlineStr">
        <is>
          <t>Sep. 30, 2018</t>
        </is>
      </c>
    </row>
    <row r="2">
      <c r="A2" s="5" t="inlineStr">
        <is>
          <t>Film Costs:</t>
        </is>
      </c>
    </row>
    <row r="3">
      <c r="A3" s="3" t="inlineStr">
        <is>
          <t>In development</t>
        </is>
      </c>
      <c r="B3" s="6" t="n">
        <v>12560</v>
      </c>
      <c r="C3" s="6" t="n">
        <v>12475</v>
      </c>
      <c r="D3" s="6" t="n">
        <v>6584</v>
      </c>
    </row>
    <row r="4">
      <c r="A4" s="3" t="inlineStr">
        <is>
          <t>In production</t>
        </is>
      </c>
      <c r="B4" s="4" t="n">
        <v>3330</v>
      </c>
      <c r="C4" s="4" t="n">
        <v>41809</v>
      </c>
      <c r="D4" s="4" t="n">
        <v>59532</v>
      </c>
    </row>
    <row r="5">
      <c r="A5" s="3" t="inlineStr">
        <is>
          <t>Completed but not released</t>
        </is>
      </c>
      <c r="C5" s="4" t="n">
        <v>25555</v>
      </c>
    </row>
    <row r="6">
      <c r="A6" s="3" t="inlineStr">
        <is>
          <t>Released</t>
        </is>
      </c>
      <c r="B6" s="4" t="n">
        <v>75779</v>
      </c>
      <c r="C6" s="4" t="n">
        <v>56156</v>
      </c>
      <c r="D6" s="4" t="n">
        <v>86881</v>
      </c>
    </row>
    <row r="7">
      <c r="A7" s="3" t="inlineStr">
        <is>
          <t>Total film costs</t>
        </is>
      </c>
      <c r="B7" s="4" t="n">
        <v>91669</v>
      </c>
      <c r="C7" s="4" t="n">
        <v>135995</v>
      </c>
      <c r="D7" s="4" t="n">
        <v>152997</v>
      </c>
    </row>
    <row r="8">
      <c r="A8" s="5" t="inlineStr">
        <is>
          <t>Television costs:</t>
        </is>
      </c>
    </row>
    <row r="9">
      <c r="A9" s="3" t="inlineStr">
        <is>
          <t>In development</t>
        </is>
      </c>
      <c r="B9" s="4" t="n">
        <v>1865</v>
      </c>
      <c r="C9" s="4" t="n">
        <v>1514</v>
      </c>
      <c r="D9" s="4" t="n">
        <v>726</v>
      </c>
    </row>
    <row r="10">
      <c r="A10" s="3" t="inlineStr">
        <is>
          <t>In production</t>
        </is>
      </c>
      <c r="B10" s="4" t="n">
        <v>3774</v>
      </c>
      <c r="C10" s="4" t="n">
        <v>4443</v>
      </c>
      <c r="D10" s="4" t="n">
        <v>4082</v>
      </c>
    </row>
    <row r="11">
      <c r="A11" s="3" t="inlineStr">
        <is>
          <t>Total television costs</t>
        </is>
      </c>
      <c r="B11" s="4" t="n">
        <v>5639</v>
      </c>
      <c r="C11" s="4" t="n">
        <v>5957</v>
      </c>
      <c r="D11" s="4" t="n">
        <v>4808</v>
      </c>
    </row>
    <row r="12">
      <c r="A12" s="3" t="inlineStr">
        <is>
          <t>Total film and television costs</t>
        </is>
      </c>
      <c r="B12" s="6" t="n">
        <v>97308</v>
      </c>
      <c r="C12" s="6" t="n">
        <v>141952</v>
      </c>
      <c r="D12" s="6" t="n">
        <v>1578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8" customWidth="1" min="2" max="2"/>
  </cols>
  <sheetData>
    <row r="1">
      <c r="A1" s="1" t="inlineStr">
        <is>
          <t>Description of Business, Basis of Presentation and Accounting Policies - Depreciation of Property and Equipment (Details)</t>
        </is>
      </c>
      <c r="B1" s="2" t="inlineStr">
        <is>
          <t>6 Months Ended</t>
        </is>
      </c>
    </row>
    <row r="2">
      <c r="B2" s="2" t="inlineStr">
        <is>
          <t>Mar. 31, 2020</t>
        </is>
      </c>
    </row>
    <row r="3">
      <c r="A3" s="3" t="inlineStr">
        <is>
          <t>Furniture and Fixtures</t>
        </is>
      </c>
    </row>
    <row r="4">
      <c r="A4" s="3" t="inlineStr">
        <is>
          <t>Property and equipment, estimated useful lives</t>
        </is>
      </c>
      <c r="B4" s="3" t="inlineStr">
        <is>
          <t>7 years</t>
        </is>
      </c>
    </row>
    <row r="5">
      <c r="A5" s="3" t="inlineStr">
        <is>
          <t>Computer Equipment and Software</t>
        </is>
      </c>
    </row>
    <row r="6">
      <c r="A6" s="3" t="inlineStr">
        <is>
          <t>Property and equipment, estimated useful lives</t>
        </is>
      </c>
      <c r="B6" s="3" t="inlineStr">
        <is>
          <t>3 years</t>
        </is>
      </c>
    </row>
    <row r="7">
      <c r="A7" s="3" t="inlineStr">
        <is>
          <t>Website</t>
        </is>
      </c>
    </row>
    <row r="8">
      <c r="A8" s="3" t="inlineStr">
        <is>
          <t>Property and equipment, estimated useful lives</t>
        </is>
      </c>
      <c r="B8" s="3" t="inlineStr">
        <is>
          <t>3 years</t>
        </is>
      </c>
    </row>
    <row r="9">
      <c r="A9" s="3" t="inlineStr">
        <is>
          <t>Leasehold Improvements</t>
        </is>
      </c>
    </row>
    <row r="10">
      <c r="A10" s="3" t="inlineStr">
        <is>
          <t>Property and equipment, estimated useful lives</t>
        </is>
      </c>
      <c r="B10" s="3" t="inlineStr">
        <is>
          <t>Lease term of useful life, whichever is shor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Business, Basis of Presentation and Accounting Policies - Cumulative Effect of Adoption (Details) - USD ($) $ in Thousand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5" t="inlineStr">
        <is>
          <t>Assets</t>
        </is>
      </c>
    </row>
    <row r="4">
      <c r="A4" s="3" t="inlineStr">
        <is>
          <t>Accounts receivable, current</t>
        </is>
      </c>
      <c r="B4" s="6" t="n">
        <v>102430</v>
      </c>
      <c r="D4" s="6" t="n">
        <v>153625</v>
      </c>
      <c r="E4" s="6" t="n">
        <v>72129</v>
      </c>
    </row>
    <row r="5">
      <c r="A5" s="3" t="inlineStr">
        <is>
          <t>Film and television costs, net</t>
        </is>
      </c>
      <c r="B5" s="4" t="n">
        <v>97308</v>
      </c>
      <c r="D5" s="4" t="n">
        <v>141952</v>
      </c>
      <c r="E5" s="4" t="n">
        <v>157805</v>
      </c>
    </row>
    <row r="6">
      <c r="A6" s="5" t="inlineStr">
        <is>
          <t>Liabilities</t>
        </is>
      </c>
    </row>
    <row r="7">
      <c r="A7" s="3" t="inlineStr">
        <is>
          <t>Accounts payable and accrued expenses</t>
        </is>
      </c>
      <c r="B7" s="4" t="n">
        <v>109921</v>
      </c>
      <c r="D7" s="4" t="n">
        <v>114020</v>
      </c>
      <c r="E7" s="4" t="n">
        <v>178324</v>
      </c>
    </row>
    <row r="8">
      <c r="A8" s="3" t="inlineStr">
        <is>
          <t>Accrued participations and residuals, non-current</t>
        </is>
      </c>
      <c r="B8" s="4" t="n">
        <v>70916</v>
      </c>
      <c r="D8" s="4" t="n">
        <v>67660</v>
      </c>
      <c r="E8" s="4" t="n">
        <v>29992</v>
      </c>
    </row>
    <row r="9">
      <c r="A9" s="5" t="inlineStr">
        <is>
          <t>Equity</t>
        </is>
      </c>
    </row>
    <row r="10">
      <c r="A10" s="3" t="inlineStr">
        <is>
          <t>Accumulated deficit</t>
        </is>
      </c>
      <c r="B10" s="4" t="n">
        <v>-792162</v>
      </c>
      <c r="D10" s="4" t="n">
        <v>-732766</v>
      </c>
      <c r="E10" s="4" t="n">
        <v>-542864</v>
      </c>
    </row>
    <row r="11">
      <c r="A11" s="5" t="inlineStr">
        <is>
          <t>Statement of Operations</t>
        </is>
      </c>
    </row>
    <row r="12">
      <c r="A12" s="3" t="inlineStr">
        <is>
          <t>Revenue</t>
        </is>
      </c>
      <c r="B12" s="4" t="n">
        <v>188453</v>
      </c>
      <c r="C12" s="6" t="n">
        <v>224068</v>
      </c>
      <c r="D12" s="4" t="n">
        <v>434261</v>
      </c>
      <c r="E12" s="4" t="n">
        <v>448846</v>
      </c>
      <c r="F12" s="6" t="n">
        <v>201441</v>
      </c>
    </row>
    <row r="13">
      <c r="A13" s="3" t="inlineStr">
        <is>
          <t>Direct operating</t>
        </is>
      </c>
      <c r="B13" s="4" t="n">
        <v>92752</v>
      </c>
      <c r="C13" s="4" t="n">
        <v>123566</v>
      </c>
      <c r="D13" s="4" t="n">
        <v>260673</v>
      </c>
      <c r="E13" s="4" t="n">
        <v>298246</v>
      </c>
      <c r="F13" s="4" t="n">
        <v>139769</v>
      </c>
    </row>
    <row r="14">
      <c r="A14" s="3" t="inlineStr">
        <is>
          <t>Loss from operations</t>
        </is>
      </c>
      <c r="B14" s="6" t="n">
        <v>-29044</v>
      </c>
      <c r="C14" s="6" t="n">
        <v>-24892</v>
      </c>
      <c r="D14" s="4" t="n">
        <v>-90372</v>
      </c>
      <c r="E14" s="6" t="n">
        <v>-173549</v>
      </c>
      <c r="F14" s="6" t="n">
        <v>-70147</v>
      </c>
    </row>
    <row r="15">
      <c r="A15" s="3" t="inlineStr">
        <is>
          <t>As Reported</t>
        </is>
      </c>
    </row>
    <row r="16">
      <c r="A16" s="5" t="inlineStr">
        <is>
          <t>Assets</t>
        </is>
      </c>
    </row>
    <row r="17">
      <c r="A17" s="3" t="inlineStr">
        <is>
          <t>Accounts receivable, current</t>
        </is>
      </c>
      <c r="D17" s="4" t="n">
        <v>153625</v>
      </c>
    </row>
    <row r="18">
      <c r="A18" s="3" t="inlineStr">
        <is>
          <t>Film and television costs, net</t>
        </is>
      </c>
      <c r="D18" s="4" t="n">
        <v>141952</v>
      </c>
    </row>
    <row r="19">
      <c r="A19" s="5" t="inlineStr">
        <is>
          <t>Liabilities</t>
        </is>
      </c>
    </row>
    <row r="20">
      <c r="A20" s="3" t="inlineStr">
        <is>
          <t>Accounts payable and accrued expenses</t>
        </is>
      </c>
      <c r="D20" s="4" t="n">
        <v>114020</v>
      </c>
    </row>
    <row r="21">
      <c r="A21" s="3" t="inlineStr">
        <is>
          <t>Accrued participations and residuals, non-current</t>
        </is>
      </c>
      <c r="D21" s="4" t="n">
        <v>67660</v>
      </c>
    </row>
    <row r="22">
      <c r="A22" s="5" t="inlineStr">
        <is>
          <t>Equity</t>
        </is>
      </c>
    </row>
    <row r="23">
      <c r="A23" s="3" t="inlineStr">
        <is>
          <t>Accumulated deficit</t>
        </is>
      </c>
      <c r="D23" s="4" t="n">
        <v>-732766</v>
      </c>
    </row>
    <row r="24">
      <c r="A24" s="5" t="inlineStr">
        <is>
          <t>Statement of Operations</t>
        </is>
      </c>
    </row>
    <row r="25">
      <c r="A25" s="3" t="inlineStr">
        <is>
          <t>Revenue</t>
        </is>
      </c>
      <c r="D25" s="4" t="n">
        <v>434261</v>
      </c>
    </row>
    <row r="26">
      <c r="A26" s="3" t="inlineStr">
        <is>
          <t>Direct operating</t>
        </is>
      </c>
      <c r="D26" s="4" t="n">
        <v>260673</v>
      </c>
    </row>
    <row r="27">
      <c r="A27" s="3" t="inlineStr">
        <is>
          <t>Loss from operations</t>
        </is>
      </c>
      <c r="D27" s="4" t="n">
        <v>-90372</v>
      </c>
    </row>
    <row r="28">
      <c r="A28" s="3" t="inlineStr">
        <is>
          <t>Increase/(Decrease)</t>
        </is>
      </c>
    </row>
    <row r="29">
      <c r="A29" s="5" t="inlineStr">
        <is>
          <t>Assets</t>
        </is>
      </c>
    </row>
    <row r="30">
      <c r="A30" s="3" t="inlineStr">
        <is>
          <t>Accounts receivable, current</t>
        </is>
      </c>
      <c r="D30" s="4" t="n">
        <v>9852</v>
      </c>
    </row>
    <row r="31">
      <c r="A31" s="3" t="inlineStr">
        <is>
          <t>Film and television costs, net</t>
        </is>
      </c>
      <c r="D31" s="4" t="n">
        <v>-124</v>
      </c>
    </row>
    <row r="32">
      <c r="A32" s="5" t="inlineStr">
        <is>
          <t>Liabilities</t>
        </is>
      </c>
    </row>
    <row r="33">
      <c r="A33" s="3" t="inlineStr">
        <is>
          <t>Accounts payable and accrued expenses</t>
        </is>
      </c>
      <c r="D33" s="4" t="n">
        <v>8096</v>
      </c>
    </row>
    <row r="34">
      <c r="A34" s="3" t="inlineStr">
        <is>
          <t>Accrued participations and residuals, non-current</t>
        </is>
      </c>
      <c r="D34" s="4" t="n">
        <v>63</v>
      </c>
    </row>
    <row r="35">
      <c r="A35" s="5" t="inlineStr">
        <is>
          <t>Equity</t>
        </is>
      </c>
    </row>
    <row r="36">
      <c r="A36" s="3" t="inlineStr">
        <is>
          <t>Accumulated deficit</t>
        </is>
      </c>
      <c r="D36" s="4" t="n">
        <v>1569</v>
      </c>
    </row>
    <row r="37">
      <c r="A37" s="5" t="inlineStr">
        <is>
          <t>Statement of Operations</t>
        </is>
      </c>
    </row>
    <row r="38">
      <c r="A38" s="3" t="inlineStr">
        <is>
          <t>Revenue</t>
        </is>
      </c>
      <c r="D38" s="4" t="n">
        <v>1757</v>
      </c>
    </row>
    <row r="39">
      <c r="A39" s="3" t="inlineStr">
        <is>
          <t>Direct operating</t>
        </is>
      </c>
      <c r="D39" s="4" t="n">
        <v>188</v>
      </c>
    </row>
    <row r="40">
      <c r="A40" s="3" t="inlineStr">
        <is>
          <t>Loss from operations</t>
        </is>
      </c>
      <c r="D40" s="4" t="n">
        <v>-1569</v>
      </c>
    </row>
    <row r="41">
      <c r="A41" s="3" t="inlineStr">
        <is>
          <t>Without Adoption of New Revenue Guidance</t>
        </is>
      </c>
    </row>
    <row r="42">
      <c r="A42" s="5" t="inlineStr">
        <is>
          <t>Assets</t>
        </is>
      </c>
    </row>
    <row r="43">
      <c r="A43" s="3" t="inlineStr">
        <is>
          <t>Accounts receivable, current</t>
        </is>
      </c>
      <c r="D43" s="4" t="n">
        <v>143773</v>
      </c>
    </row>
    <row r="44">
      <c r="A44" s="3" t="inlineStr">
        <is>
          <t>Film and television costs, net</t>
        </is>
      </c>
      <c r="D44" s="4" t="n">
        <v>142076</v>
      </c>
    </row>
    <row r="45">
      <c r="A45" s="5" t="inlineStr">
        <is>
          <t>Liabilities</t>
        </is>
      </c>
    </row>
    <row r="46">
      <c r="A46" s="3" t="inlineStr">
        <is>
          <t>Accounts payable and accrued expenses</t>
        </is>
      </c>
      <c r="D46" s="4" t="n">
        <v>105924</v>
      </c>
    </row>
    <row r="47">
      <c r="A47" s="3" t="inlineStr">
        <is>
          <t>Accrued participations and residuals, non-current</t>
        </is>
      </c>
      <c r="D47" s="4" t="n">
        <v>67597</v>
      </c>
    </row>
    <row r="48">
      <c r="A48" s="5" t="inlineStr">
        <is>
          <t>Equity</t>
        </is>
      </c>
    </row>
    <row r="49">
      <c r="A49" s="3" t="inlineStr">
        <is>
          <t>Accumulated deficit</t>
        </is>
      </c>
      <c r="D49" s="4" t="n">
        <v>-734335</v>
      </c>
    </row>
    <row r="50">
      <c r="A50" s="5" t="inlineStr">
        <is>
          <t>Statement of Operations</t>
        </is>
      </c>
    </row>
    <row r="51">
      <c r="A51" s="3" t="inlineStr">
        <is>
          <t>Revenue</t>
        </is>
      </c>
      <c r="D51" s="4" t="n">
        <v>432504</v>
      </c>
    </row>
    <row r="52">
      <c r="A52" s="3" t="inlineStr">
        <is>
          <t>Direct operating</t>
        </is>
      </c>
      <c r="D52" s="4" t="n">
        <v>260485</v>
      </c>
    </row>
    <row r="53">
      <c r="A53" s="3" t="inlineStr">
        <is>
          <t>Loss from operations</t>
        </is>
      </c>
      <c r="D53" s="6" t="n">
        <v>-91941</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Business, Basis of Presentation and Accounting Policies (Details Narrative) - USD ($) $ in Thousand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5" t="inlineStr">
        <is>
          <t>Film and Television Costs</t>
        </is>
      </c>
    </row>
    <row r="4">
      <c r="A4" s="3" t="inlineStr">
        <is>
          <t>Interest capitalized</t>
        </is>
      </c>
      <c r="B4" s="6" t="n">
        <v>1348</v>
      </c>
      <c r="C4" s="6" t="n">
        <v>368</v>
      </c>
      <c r="D4" s="6" t="n">
        <v>2573</v>
      </c>
      <c r="E4" s="6" t="n">
        <v>4033</v>
      </c>
      <c r="F4" s="6" t="n">
        <v>860</v>
      </c>
    </row>
    <row r="5">
      <c r="A5" s="3" t="inlineStr">
        <is>
          <t>Overhead capitalized</t>
        </is>
      </c>
      <c r="B5" s="4" t="n">
        <v>3275</v>
      </c>
      <c r="C5" s="4" t="n">
        <v>394</v>
      </c>
      <c r="D5" s="4" t="n">
        <v>5495</v>
      </c>
      <c r="E5" s="4" t="n">
        <v>4418</v>
      </c>
      <c r="F5" s="4" t="n">
        <v>1935</v>
      </c>
    </row>
    <row r="6">
      <c r="A6" s="3" t="inlineStr">
        <is>
          <t>Film impairment</t>
        </is>
      </c>
      <c r="F6" s="4" t="n">
        <v>3596</v>
      </c>
    </row>
    <row r="7">
      <c r="A7" s="5" t="inlineStr">
        <is>
          <t>Debt Issuance Costs and Debt Discount</t>
        </is>
      </c>
    </row>
    <row r="8">
      <c r="A8" s="3" t="inlineStr">
        <is>
          <t>Unamortized debt issuance costs</t>
        </is>
      </c>
      <c r="B8" s="4" t="n">
        <v>4580</v>
      </c>
      <c r="D8" s="4" t="n">
        <v>6290</v>
      </c>
      <c r="E8" s="4" t="n">
        <v>9095</v>
      </c>
    </row>
    <row r="9">
      <c r="A9" s="3" t="inlineStr">
        <is>
          <t>Gross debt issuance costs</t>
        </is>
      </c>
      <c r="B9" s="4" t="n">
        <v>15422</v>
      </c>
      <c r="D9" s="4" t="n">
        <v>15422</v>
      </c>
      <c r="E9" s="4" t="n">
        <v>15049</v>
      </c>
    </row>
    <row r="10">
      <c r="A10" s="3" t="inlineStr">
        <is>
          <t>Amortization of debt issuance costs</t>
        </is>
      </c>
      <c r="B10" s="4" t="n">
        <v>1710</v>
      </c>
      <c r="C10" s="4" t="n">
        <v>1566</v>
      </c>
      <c r="D10" s="4" t="n">
        <v>3178</v>
      </c>
      <c r="E10" s="4" t="n">
        <v>3005</v>
      </c>
      <c r="F10" s="4" t="n">
        <v>2949</v>
      </c>
    </row>
    <row r="11">
      <c r="A11" s="3" t="inlineStr">
        <is>
          <t>Amortization of debt discount</t>
        </is>
      </c>
      <c r="B11" s="4" t="n">
        <v>78</v>
      </c>
      <c r="C11" s="4" t="n">
        <v>78</v>
      </c>
      <c r="D11" s="4" t="n">
        <v>155</v>
      </c>
      <c r="E11" s="4" t="n">
        <v>155</v>
      </c>
      <c r="F11" s="4" t="n">
        <v>155</v>
      </c>
    </row>
    <row r="12">
      <c r="A12" s="3" t="inlineStr">
        <is>
          <t>Reduction of debt</t>
        </is>
      </c>
      <c r="B12" s="4" t="n">
        <v>-349</v>
      </c>
      <c r="D12" s="4" t="n">
        <v>-427</v>
      </c>
      <c r="E12" s="4" t="n">
        <v>-582</v>
      </c>
    </row>
    <row r="13">
      <c r="A13" s="5" t="inlineStr">
        <is>
          <t>Leases</t>
        </is>
      </c>
    </row>
    <row r="14">
      <c r="A14" s="3" t="inlineStr">
        <is>
          <t>Operating lease liabilities</t>
        </is>
      </c>
      <c r="B14" s="4" t="n">
        <v>12925</v>
      </c>
    </row>
    <row r="15">
      <c r="A15" s="3" t="inlineStr">
        <is>
          <t>Right of use asset</t>
        </is>
      </c>
      <c r="B15" s="4" t="n">
        <v>9772</v>
      </c>
    </row>
    <row r="16">
      <c r="A16" s="5" t="inlineStr">
        <is>
          <t>Distribution and Marketing Expenses</t>
        </is>
      </c>
    </row>
    <row r="17">
      <c r="A17" s="3" t="inlineStr">
        <is>
          <t>Distribution and marketing</t>
        </is>
      </c>
      <c r="B17" s="4" t="n">
        <v>95047</v>
      </c>
      <c r="C17" s="6" t="n">
        <v>87865</v>
      </c>
      <c r="D17" s="6" t="n">
        <v>200900</v>
      </c>
      <c r="E17" s="6" t="n">
        <v>230336</v>
      </c>
      <c r="F17" s="6" t="n">
        <v>72554</v>
      </c>
    </row>
    <row r="18">
      <c r="A18" s="5" t="inlineStr">
        <is>
          <t>Impact of Recently Issued Accounting Standards</t>
        </is>
      </c>
    </row>
    <row r="19">
      <c r="A19" s="3" t="inlineStr">
        <is>
          <t>Operating lease liability</t>
        </is>
      </c>
      <c r="B19" s="4" t="n">
        <v>11095</v>
      </c>
    </row>
    <row r="20">
      <c r="A20" s="3" t="inlineStr">
        <is>
          <t>Increase in retained earnings</t>
        </is>
      </c>
      <c r="B20" s="6" t="n">
        <v>2900</v>
      </c>
    </row>
    <row r="21">
      <c r="A21" s="3" t="inlineStr">
        <is>
          <t>Completed Films</t>
        </is>
      </c>
    </row>
    <row r="22">
      <c r="A22" s="5" t="inlineStr">
        <is>
          <t>Film and Television Costs</t>
        </is>
      </c>
    </row>
    <row r="23">
      <c r="A23" s="3" t="inlineStr">
        <is>
          <t>Percent of costs to be amortized</t>
        </is>
      </c>
      <c r="B23" s="3" t="inlineStr">
        <is>
          <t>68.00%</t>
        </is>
      </c>
    </row>
    <row r="24">
      <c r="A24" s="3" t="inlineStr">
        <is>
          <t>Period for amortization</t>
        </is>
      </c>
      <c r="B24" s="3" t="inlineStr">
        <is>
          <t>12 months</t>
        </is>
      </c>
    </row>
    <row r="25">
      <c r="A25" s="3" t="inlineStr">
        <is>
          <t>Films in Release</t>
        </is>
      </c>
    </row>
    <row r="26">
      <c r="A26" s="5" t="inlineStr">
        <is>
          <t>Film and Television Costs</t>
        </is>
      </c>
    </row>
    <row r="27">
      <c r="A27" s="3" t="inlineStr">
        <is>
          <t>Percent of costs to be amortized</t>
        </is>
      </c>
      <c r="B27" s="3" t="inlineStr">
        <is>
          <t>91.00%</t>
        </is>
      </c>
    </row>
    <row r="28">
      <c r="A28" s="3" t="inlineStr">
        <is>
          <t>Period for amortization</t>
        </is>
      </c>
      <c r="B28" s="3" t="inlineStr">
        <is>
          <t>3 years</t>
        </is>
      </c>
    </row>
    <row r="29">
      <c r="A29" s="3" t="inlineStr">
        <is>
          <t>Assets and Liabilities</t>
        </is>
      </c>
    </row>
    <row r="30">
      <c r="A30" s="5" t="inlineStr">
        <is>
          <t>Leases</t>
        </is>
      </c>
    </row>
    <row r="31">
      <c r="A31" s="3" t="inlineStr">
        <is>
          <t>Operating lease liabilities</t>
        </is>
      </c>
      <c r="B31" s="6" t="n">
        <v>11700</v>
      </c>
    </row>
    <row r="32">
      <c r="A32" s="3" t="inlineStr">
        <is>
          <t>Right of use asset</t>
        </is>
      </c>
      <c r="B32" s="4" t="n">
        <v>8500</v>
      </c>
    </row>
    <row r="33">
      <c r="A33" s="3" t="inlineStr">
        <is>
          <t>Existing lease incentives</t>
        </is>
      </c>
      <c r="B33" s="4" t="n">
        <v>3200</v>
      </c>
    </row>
    <row r="34">
      <c r="A34" s="5" t="inlineStr">
        <is>
          <t>Impact of Recently Issued Accounting Standards</t>
        </is>
      </c>
    </row>
    <row r="35">
      <c r="A35" s="3" t="inlineStr">
        <is>
          <t>Deferred rent</t>
        </is>
      </c>
      <c r="B35" s="4" t="n">
        <v>8494</v>
      </c>
    </row>
    <row r="36">
      <c r="A36" s="3" t="inlineStr">
        <is>
          <t>Operating lease liability</t>
        </is>
      </c>
      <c r="B36" s="6" t="n">
        <v>11745</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 USD ($) $ in Thousands</t>
        </is>
      </c>
      <c r="B1" s="2" t="inlineStr">
        <is>
          <t>Mar. 31, 2020</t>
        </is>
      </c>
      <c r="C1" s="2" t="inlineStr">
        <is>
          <t>Sep. 30, 2019</t>
        </is>
      </c>
      <c r="D1" s="2" t="inlineStr">
        <is>
          <t>Sep. 30, 2018</t>
        </is>
      </c>
    </row>
    <row r="2">
      <c r="A2" s="3" t="inlineStr">
        <is>
          <t>Property and equipment, gross</t>
        </is>
      </c>
      <c r="B2" s="6" t="n">
        <v>10240</v>
      </c>
      <c r="C2" s="6" t="n">
        <v>9773</v>
      </c>
      <c r="D2" s="6" t="n">
        <v>9657</v>
      </c>
    </row>
    <row r="3">
      <c r="A3" s="3" t="inlineStr">
        <is>
          <t>Less: accumulated depreciation</t>
        </is>
      </c>
      <c r="B3" s="4" t="n">
        <v>-6744</v>
      </c>
      <c r="C3" s="4" t="n">
        <v>-5730</v>
      </c>
      <c r="D3" s="4" t="n">
        <v>-3748</v>
      </c>
    </row>
    <row r="4">
      <c r="A4" s="3" t="inlineStr">
        <is>
          <t>Total</t>
        </is>
      </c>
      <c r="B4" s="4" t="n">
        <v>3496</v>
      </c>
      <c r="C4" s="4" t="n">
        <v>4043</v>
      </c>
      <c r="D4" s="4" t="n">
        <v>5909</v>
      </c>
    </row>
    <row r="5">
      <c r="A5" s="3" t="inlineStr">
        <is>
          <t>Furniture and Fixtures</t>
        </is>
      </c>
    </row>
    <row r="6">
      <c r="A6" s="3" t="inlineStr">
        <is>
          <t>Property and equipment, gross</t>
        </is>
      </c>
      <c r="B6" s="4" t="n">
        <v>1089</v>
      </c>
      <c r="C6" s="4" t="n">
        <v>1087</v>
      </c>
      <c r="D6" s="4" t="n">
        <v>1132</v>
      </c>
    </row>
    <row r="7">
      <c r="A7" s="3" t="inlineStr">
        <is>
          <t>Computer Equipment and Software</t>
        </is>
      </c>
    </row>
    <row r="8">
      <c r="A8" s="3" t="inlineStr">
        <is>
          <t>Property and equipment, gross</t>
        </is>
      </c>
      <c r="B8" s="4" t="n">
        <v>4038</v>
      </c>
      <c r="C8" s="4" t="n">
        <v>4035</v>
      </c>
      <c r="D8" s="4" t="n">
        <v>3829</v>
      </c>
    </row>
    <row r="9">
      <c r="A9" s="3" t="inlineStr">
        <is>
          <t>Leasehold Improvements</t>
        </is>
      </c>
    </row>
    <row r="10">
      <c r="A10" s="3" t="inlineStr">
        <is>
          <t>Property and equipment, gross</t>
        </is>
      </c>
      <c r="B10" s="4" t="n">
        <v>4756</v>
      </c>
      <c r="C10" s="4" t="n">
        <v>4295</v>
      </c>
      <c r="D10" s="4" t="n">
        <v>4392</v>
      </c>
    </row>
    <row r="11">
      <c r="A11" s="3" t="inlineStr">
        <is>
          <t>Website</t>
        </is>
      </c>
    </row>
    <row r="12">
      <c r="A12" s="3" t="inlineStr">
        <is>
          <t>Property and equipment, gross</t>
        </is>
      </c>
      <c r="B12" s="6" t="n">
        <v>357</v>
      </c>
      <c r="C12" s="6" t="n">
        <v>356</v>
      </c>
      <c r="D12" s="6" t="n">
        <v>3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 $ in Thousand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5" t="inlineStr">
        <is>
          <t>Income Statement [Abstract]</t>
        </is>
      </c>
    </row>
    <row r="4">
      <c r="A4" s="3" t="inlineStr">
        <is>
          <t>Revenue</t>
        </is>
      </c>
      <c r="B4" s="6" t="n">
        <v>188453</v>
      </c>
      <c r="C4" s="6" t="n">
        <v>224068</v>
      </c>
      <c r="D4" s="6" t="n">
        <v>434261</v>
      </c>
      <c r="E4" s="6" t="n">
        <v>448846</v>
      </c>
      <c r="F4" s="6" t="n">
        <v>201441</v>
      </c>
    </row>
    <row r="5">
      <c r="A5" s="5" t="inlineStr">
        <is>
          <t>Expenses</t>
        </is>
      </c>
    </row>
    <row r="6">
      <c r="A6" s="3" t="inlineStr">
        <is>
          <t>Direct operating</t>
        </is>
      </c>
      <c r="B6" s="4" t="n">
        <v>92752</v>
      </c>
      <c r="C6" s="4" t="n">
        <v>123566</v>
      </c>
      <c r="D6" s="4" t="n">
        <v>260673</v>
      </c>
      <c r="E6" s="4" t="n">
        <v>298246</v>
      </c>
      <c r="F6" s="4" t="n">
        <v>139769</v>
      </c>
    </row>
    <row r="7">
      <c r="A7" s="3" t="inlineStr">
        <is>
          <t>Distribution and marketing</t>
        </is>
      </c>
      <c r="B7" s="4" t="n">
        <v>95047</v>
      </c>
      <c r="C7" s="4" t="n">
        <v>87865</v>
      </c>
      <c r="D7" s="4" t="n">
        <v>200900</v>
      </c>
      <c r="E7" s="4" t="n">
        <v>230336</v>
      </c>
      <c r="F7" s="4" t="n">
        <v>72554</v>
      </c>
    </row>
    <row r="8">
      <c r="A8" s="3" t="inlineStr">
        <is>
          <t>General and administrative</t>
        </is>
      </c>
      <c r="B8" s="4" t="n">
        <v>26844</v>
      </c>
      <c r="C8" s="4" t="n">
        <v>36433</v>
      </c>
      <c r="D8" s="4" t="n">
        <v>60840</v>
      </c>
      <c r="E8" s="4" t="n">
        <v>91999</v>
      </c>
      <c r="F8" s="4" t="n">
        <v>57961</v>
      </c>
    </row>
    <row r="9">
      <c r="A9" s="3" t="inlineStr">
        <is>
          <t>Depreciation and amortization</t>
        </is>
      </c>
      <c r="B9" s="4" t="n">
        <v>1022</v>
      </c>
      <c r="C9" s="4" t="n">
        <v>1096</v>
      </c>
      <c r="D9" s="4" t="n">
        <v>2220</v>
      </c>
      <c r="E9" s="4" t="n">
        <v>1814</v>
      </c>
      <c r="F9" s="4" t="n">
        <v>1304</v>
      </c>
    </row>
    <row r="10">
      <c r="A10" s="3" t="inlineStr">
        <is>
          <t>Restructuring expense</t>
        </is>
      </c>
      <c r="B10" s="4" t="n">
        <v>1832</v>
      </c>
    </row>
    <row r="11">
      <c r="A11" s="3" t="inlineStr">
        <is>
          <t>Total operating expenses</t>
        </is>
      </c>
      <c r="B11" s="4" t="n">
        <v>217497</v>
      </c>
      <c r="C11" s="4" t="n">
        <v>248960</v>
      </c>
      <c r="D11" s="4" t="n">
        <v>524633</v>
      </c>
      <c r="E11" s="4" t="n">
        <v>622395</v>
      </c>
      <c r="F11" s="4" t="n">
        <v>271588</v>
      </c>
    </row>
    <row r="12">
      <c r="A12" s="3" t="inlineStr">
        <is>
          <t>Loss from operations</t>
        </is>
      </c>
      <c r="B12" s="4" t="n">
        <v>-29044</v>
      </c>
      <c r="C12" s="4" t="n">
        <v>-24892</v>
      </c>
      <c r="D12" s="4" t="n">
        <v>-90372</v>
      </c>
      <c r="E12" s="4" t="n">
        <v>-173549</v>
      </c>
      <c r="F12" s="4" t="n">
        <v>-70147</v>
      </c>
    </row>
    <row r="13">
      <c r="A13" s="5" t="inlineStr">
        <is>
          <t>Other income (expense):</t>
        </is>
      </c>
    </row>
    <row r="14">
      <c r="A14" s="3" t="inlineStr">
        <is>
          <t>Interest income</t>
        </is>
      </c>
      <c r="B14" s="4" t="n">
        <v>43</v>
      </c>
      <c r="C14" s="4" t="n">
        <v>51</v>
      </c>
      <c r="D14" s="4" t="n">
        <v>213</v>
      </c>
      <c r="E14" s="4" t="n">
        <v>99</v>
      </c>
      <c r="F14" s="4" t="n">
        <v>116</v>
      </c>
    </row>
    <row r="15">
      <c r="A15" s="3" t="inlineStr">
        <is>
          <t>Interest expense</t>
        </is>
      </c>
      <c r="B15" s="4" t="n">
        <v>-10718</v>
      </c>
      <c r="C15" s="4" t="n">
        <v>-11629</v>
      </c>
      <c r="D15" s="4" t="n">
        <v>-22134</v>
      </c>
      <c r="E15" s="4" t="n">
        <v>-18934</v>
      </c>
      <c r="F15" s="4" t="n">
        <v>-15943</v>
      </c>
    </row>
    <row r="16">
      <c r="A16" s="3" t="inlineStr">
        <is>
          <t>Shareholder exit (expense)/income</t>
        </is>
      </c>
      <c r="B16" s="4" t="n">
        <v>13767</v>
      </c>
      <c r="C16" s="4" t="n">
        <v>-5777</v>
      </c>
      <c r="D16" s="4" t="n">
        <v>-25000</v>
      </c>
    </row>
    <row r="17">
      <c r="A17" s="3" t="inlineStr">
        <is>
          <t>Loss before income taxes</t>
        </is>
      </c>
      <c r="B17" s="4" t="n">
        <v>-25952</v>
      </c>
      <c r="C17" s="4" t="n">
        <v>-42247</v>
      </c>
      <c r="D17" s="4" t="n">
        <v>-137293</v>
      </c>
      <c r="E17" s="4" t="n">
        <v>-192384</v>
      </c>
      <c r="F17" s="4" t="n">
        <v>-85974</v>
      </c>
    </row>
    <row r="18">
      <c r="A18" s="3" t="inlineStr">
        <is>
          <t>Income tax provision</t>
        </is>
      </c>
      <c r="B18" s="4" t="n">
        <v>161</v>
      </c>
      <c r="C18" s="4" t="n">
        <v>359</v>
      </c>
      <c r="D18" s="4" t="n">
        <v>708</v>
      </c>
      <c r="E18" s="4" t="n">
        <v>811</v>
      </c>
      <c r="F18" s="4" t="n">
        <v>387</v>
      </c>
    </row>
    <row r="19">
      <c r="A19" s="3" t="inlineStr">
        <is>
          <t>Net loss</t>
        </is>
      </c>
      <c r="B19" s="6" t="n">
        <v>-26113</v>
      </c>
      <c r="C19" s="6" t="n">
        <v>-42606</v>
      </c>
      <c r="D19" s="6" t="n">
        <v>-138001</v>
      </c>
      <c r="E19" s="6" t="n">
        <v>-193195</v>
      </c>
      <c r="F19" s="6" t="n">
        <v>-86361</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Revolving Credit Facilities (Details) - Revolving Credit Facility - USD ($) $ in Thousands</t>
        </is>
      </c>
      <c r="B1" s="2" t="inlineStr">
        <is>
          <t>Mar. 31, 2020</t>
        </is>
      </c>
      <c r="C1" s="2" t="inlineStr">
        <is>
          <t>Sep. 30, 2019</t>
        </is>
      </c>
      <c r="D1" s="2" t="inlineStr">
        <is>
          <t>Sep. 30, 2018</t>
        </is>
      </c>
    </row>
    <row r="2">
      <c r="A2" s="3" t="inlineStr">
        <is>
          <t>Revolving credit facility</t>
        </is>
      </c>
      <c r="B2" s="6" t="n">
        <v>225989</v>
      </c>
      <c r="C2" s="6" t="n">
        <v>226402</v>
      </c>
      <c r="D2" s="6" t="n">
        <v>266935</v>
      </c>
    </row>
    <row r="3">
      <c r="A3" s="3" t="inlineStr">
        <is>
          <t>Debt issuance costs</t>
        </is>
      </c>
      <c r="B3" s="4" t="n">
        <v>-4380</v>
      </c>
      <c r="C3" s="4" t="n">
        <v>-6046</v>
      </c>
      <c r="D3" s="4" t="n">
        <v>-8625</v>
      </c>
    </row>
    <row r="4">
      <c r="A4" s="3" t="inlineStr">
        <is>
          <t>JP Morgan Credit Facility</t>
        </is>
      </c>
    </row>
    <row r="5">
      <c r="A5" s="3" t="inlineStr">
        <is>
          <t>Revolving credit facility</t>
        </is>
      </c>
      <c r="B5" s="4" t="n">
        <v>230369</v>
      </c>
      <c r="C5" s="4" t="n">
        <v>222448</v>
      </c>
      <c r="D5" s="4" t="n">
        <v>257560</v>
      </c>
    </row>
    <row r="6">
      <c r="A6" s="3" t="inlineStr">
        <is>
          <t>P&amp;A Facility</t>
        </is>
      </c>
    </row>
    <row r="7">
      <c r="A7" s="3" t="inlineStr">
        <is>
          <t>Revolving credit facility</t>
        </is>
      </c>
      <c r="B7" s="3" t="inlineStr">
        <is>
          <t xml:space="preserve"> </t>
        </is>
      </c>
      <c r="C7" s="6" t="n">
        <v>10000</v>
      </c>
      <c r="D7" s="6" t="n">
        <v>1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6" customWidth="1" min="2" max="2"/>
    <col width="15" customWidth="1" min="3" max="3"/>
    <col width="16" customWidth="1" min="4" max="4"/>
    <col width="14" customWidth="1" min="5" max="5"/>
  </cols>
  <sheetData>
    <row r="1">
      <c r="A1" s="1" t="inlineStr">
        <is>
          <t>Debt - Schedule of Debt (Details) - USD ($) $ in Thousands</t>
        </is>
      </c>
      <c r="B1" s="2" t="inlineStr">
        <is>
          <t>1 Months Ended</t>
        </is>
      </c>
      <c r="D1" s="2" t="inlineStr">
        <is>
          <t>6 Months Ended</t>
        </is>
      </c>
    </row>
    <row r="2">
      <c r="B2" s="2" t="inlineStr">
        <is>
          <t>Oct. 31, 2016</t>
        </is>
      </c>
      <c r="C2" s="2" t="inlineStr">
        <is>
          <t>Mar. 31, 2014</t>
        </is>
      </c>
      <c r="D2" s="2" t="inlineStr">
        <is>
          <t>Mar. 31, 2020</t>
        </is>
      </c>
      <c r="E2" s="2" t="inlineStr">
        <is>
          <t>Mar. 03, 2014</t>
        </is>
      </c>
    </row>
    <row r="3">
      <c r="A3" s="3" t="inlineStr">
        <is>
          <t>2022</t>
        </is>
      </c>
      <c r="D3" s="6" t="n">
        <v>230369</v>
      </c>
    </row>
    <row r="4">
      <c r="A4" s="3" t="inlineStr">
        <is>
          <t>2023</t>
        </is>
      </c>
      <c r="D4" s="4" t="n">
        <v>42640</v>
      </c>
    </row>
    <row r="5">
      <c r="A5" s="3" t="inlineStr">
        <is>
          <t>Less: aggregate unamortized discount and debt issuance costs</t>
        </is>
      </c>
      <c r="D5" s="4" t="n">
        <v>-4928</v>
      </c>
    </row>
    <row r="6">
      <c r="A6" s="3" t="inlineStr">
        <is>
          <t>Total</t>
        </is>
      </c>
      <c r="D6" s="6" t="n">
        <v>268081</v>
      </c>
    </row>
    <row r="7">
      <c r="A7" s="3" t="inlineStr">
        <is>
          <t>Red Fish Blue Fish, LLC</t>
        </is>
      </c>
    </row>
    <row r="8">
      <c r="A8" s="3" t="inlineStr">
        <is>
          <t>Term loan, maturity date</t>
        </is>
      </c>
      <c r="B8" s="3" t="inlineStr">
        <is>
          <t>Jul. 31,
		2022</t>
        </is>
      </c>
      <c r="C8" s="3" t="inlineStr">
        <is>
          <t>Mar. 3,
		2020</t>
        </is>
      </c>
      <c r="D8" s="3" t="inlineStr">
        <is>
          <t>Jul. 31,
		2022</t>
        </is>
      </c>
    </row>
    <row r="9">
      <c r="A9" s="3" t="inlineStr">
        <is>
          <t>2021</t>
        </is>
      </c>
      <c r="D9" s="3" t="inlineStr">
        <is>
          <t xml:space="preserve"> </t>
        </is>
      </c>
    </row>
    <row r="10">
      <c r="A10" s="3" t="inlineStr">
        <is>
          <t>2022</t>
        </is>
      </c>
      <c r="D10" s="3" t="inlineStr">
        <is>
          <t xml:space="preserve"> </t>
        </is>
      </c>
    </row>
    <row r="11">
      <c r="A11" s="3" t="inlineStr">
        <is>
          <t>2023</t>
        </is>
      </c>
      <c r="D11" s="4" t="n">
        <v>42640</v>
      </c>
    </row>
    <row r="12">
      <c r="A12" s="3" t="inlineStr">
        <is>
          <t>Total</t>
        </is>
      </c>
      <c r="E12" s="6" t="n">
        <v>35200</v>
      </c>
    </row>
    <row r="13">
      <c r="A13" s="3" t="inlineStr">
        <is>
          <t>Revolving Credit Facility | JP Morgan Credit Facility</t>
        </is>
      </c>
    </row>
    <row r="14">
      <c r="A14" s="3" t="inlineStr">
        <is>
          <t>Credit facility, maturity date</t>
        </is>
      </c>
      <c r="B14" s="3" t="inlineStr">
        <is>
          <t>Oct. 31,
		2021</t>
        </is>
      </c>
    </row>
    <row r="15">
      <c r="A15" s="3" t="inlineStr">
        <is>
          <t>2021</t>
        </is>
      </c>
      <c r="D15" s="3" t="inlineStr">
        <is>
          <t xml:space="preserve"> </t>
        </is>
      </c>
    </row>
    <row r="16">
      <c r="A16" s="3" t="inlineStr">
        <is>
          <t>2022</t>
        </is>
      </c>
      <c r="D16" s="4" t="n">
        <v>230369</v>
      </c>
    </row>
    <row r="17">
      <c r="A17" s="3" t="inlineStr">
        <is>
          <t>2023</t>
        </is>
      </c>
      <c r="D17"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54" customWidth="1" min="1" max="1"/>
    <col width="80" customWidth="1" min="2" max="2"/>
    <col width="16" customWidth="1" min="3" max="3"/>
    <col width="38" customWidth="1" min="4" max="4"/>
    <col width="17" customWidth="1" min="5" max="5"/>
    <col width="16"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 $ in Thousands</t>
        </is>
      </c>
      <c r="C1" s="2" t="inlineStr">
        <is>
          <t>1 Months Ended</t>
        </is>
      </c>
      <c r="F1" s="2" t="inlineStr">
        <is>
          <t>6 Months Ended</t>
        </is>
      </c>
      <c r="H1" s="2" t="inlineStr">
        <is>
          <t>12 Months Ended</t>
        </is>
      </c>
    </row>
    <row r="2">
      <c r="C2" s="2" t="inlineStr">
        <is>
          <t>Apr. 30, 2018</t>
        </is>
      </c>
      <c r="D2" s="2" t="inlineStr">
        <is>
          <t>Oct. 31, 2016</t>
        </is>
      </c>
      <c r="E2" s="2" t="inlineStr">
        <is>
          <t>Mar. 31, 2014</t>
        </is>
      </c>
      <c r="F2" s="2" t="inlineStr">
        <is>
          <t>Mar. 31, 2020</t>
        </is>
      </c>
      <c r="G2" s="2" t="inlineStr">
        <is>
          <t>Mar. 31, 2019</t>
        </is>
      </c>
      <c r="H2" s="2" t="inlineStr">
        <is>
          <t>Sep. 30, 2019</t>
        </is>
      </c>
      <c r="I2" s="2" t="inlineStr">
        <is>
          <t>Sep. 30, 2018</t>
        </is>
      </c>
      <c r="J2" s="2" t="inlineStr">
        <is>
          <t>Sep. 30, 2017</t>
        </is>
      </c>
      <c r="K2" s="2" t="inlineStr">
        <is>
          <t>Apr. 20, 2018</t>
        </is>
      </c>
      <c r="L2" s="2" t="inlineStr">
        <is>
          <t>Oct. 07, 2016</t>
        </is>
      </c>
      <c r="M2" s="2" t="inlineStr">
        <is>
          <t>Mar. 03, 2014</t>
        </is>
      </c>
    </row>
    <row r="3">
      <c r="A3" s="3" t="inlineStr">
        <is>
          <t>Repayment of revolving credit facility</t>
        </is>
      </c>
      <c r="F3" s="6" t="n">
        <v>160429</v>
      </c>
      <c r="G3" s="6" t="n">
        <v>209595</v>
      </c>
      <c r="H3" s="6" t="n">
        <v>332853</v>
      </c>
      <c r="I3" s="6" t="n">
        <v>362177</v>
      </c>
      <c r="J3" s="6" t="n">
        <v>205099</v>
      </c>
    </row>
    <row r="4">
      <c r="A4" s="3" t="inlineStr">
        <is>
          <t>Term loan</t>
        </is>
      </c>
      <c r="F4" s="6" t="n">
        <v>268081</v>
      </c>
    </row>
    <row r="5">
      <c r="A5" s="3" t="inlineStr">
        <is>
          <t>Red Fish Blue Fish, LLC</t>
        </is>
      </c>
    </row>
    <row r="6">
      <c r="A6" s="3" t="inlineStr">
        <is>
          <t>Term loan</t>
        </is>
      </c>
      <c r="M6" s="6" t="n">
        <v>35200</v>
      </c>
    </row>
    <row r="7">
      <c r="A7" s="3" t="inlineStr">
        <is>
          <t>Term loan, maturity</t>
        </is>
      </c>
      <c r="E7" s="3" t="inlineStr">
        <is>
          <t>6 years</t>
        </is>
      </c>
    </row>
    <row r="8">
      <c r="A8" s="3" t="inlineStr">
        <is>
          <t>Term loan, maturity date</t>
        </is>
      </c>
      <c r="D8" s="3" t="inlineStr">
        <is>
          <t>Jul. 31,
		2022</t>
        </is>
      </c>
      <c r="E8" s="3" t="inlineStr">
        <is>
          <t>Mar. 3,
		2020</t>
        </is>
      </c>
      <c r="F8" s="3" t="inlineStr">
        <is>
          <t>Jul. 31,
		2022</t>
        </is>
      </c>
    </row>
    <row r="9">
      <c r="A9" s="3" t="inlineStr">
        <is>
          <t>Common shares issued</t>
        </is>
      </c>
      <c r="D9" s="4" t="n">
        <v>26525</v>
      </c>
      <c r="E9" s="4" t="n">
        <v>940524</v>
      </c>
    </row>
    <row r="10">
      <c r="A10" s="3" t="inlineStr">
        <is>
          <t>Term loan, interest rate</t>
        </is>
      </c>
      <c r="B10" s="3" t="inlineStr">
        <is>
          <t>[1]</t>
        </is>
      </c>
      <c r="L10" s="3" t="inlineStr">
        <is>
          <t>11.00%</t>
        </is>
      </c>
    </row>
    <row r="11">
      <c r="A11" s="3" t="inlineStr">
        <is>
          <t>Aperture Media Partners, LLC</t>
        </is>
      </c>
    </row>
    <row r="12">
      <c r="A12" s="3" t="inlineStr">
        <is>
          <t>Term loan</t>
        </is>
      </c>
      <c r="I12" s="6" t="n">
        <v>3200</v>
      </c>
      <c r="K12" s="6" t="n">
        <v>4700</v>
      </c>
    </row>
    <row r="13">
      <c r="A13" s="3" t="inlineStr">
        <is>
          <t>Term loan, maturity</t>
        </is>
      </c>
      <c r="C13" s="3" t="inlineStr">
        <is>
          <t>1 year 6 months</t>
        </is>
      </c>
    </row>
    <row r="14">
      <c r="A14" s="3" t="inlineStr">
        <is>
          <t>Revolving Credit Facility | JP Morgan Credit Facility</t>
        </is>
      </c>
    </row>
    <row r="15">
      <c r="A15" s="3" t="inlineStr">
        <is>
          <t>Senior secured revolving credit facility</t>
        </is>
      </c>
      <c r="B15" s="3" t="inlineStr">
        <is>
          <t>[2]</t>
        </is>
      </c>
      <c r="L15" s="6" t="n">
        <v>400000</v>
      </c>
    </row>
    <row r="16">
      <c r="A16" s="3" t="inlineStr">
        <is>
          <t>Credit facility, term</t>
        </is>
      </c>
      <c r="D16" s="3" t="inlineStr">
        <is>
          <t>5 years</t>
        </is>
      </c>
    </row>
    <row r="17">
      <c r="A17" s="3" t="inlineStr">
        <is>
          <t>Credit facility, maturity</t>
        </is>
      </c>
      <c r="D17" s="3" t="inlineStr">
        <is>
          <t>Oct. 31,
		2021</t>
        </is>
      </c>
    </row>
    <row r="18">
      <c r="A18" s="3" t="inlineStr">
        <is>
          <t>Credit facility, interest description</t>
        </is>
      </c>
      <c r="D18" s="3" t="inlineStr">
        <is>
          <t>Interest is equal to 3.00% plus LIBOR</t>
        </is>
      </c>
    </row>
    <row r="19">
      <c r="A19" s="3" t="inlineStr">
        <is>
          <t>Commitment fee, percent</t>
        </is>
      </c>
      <c r="B19" s="3" t="inlineStr">
        <is>
          <t>[3]</t>
        </is>
      </c>
      <c r="D19" s="3" t="inlineStr">
        <is>
          <t>0.75%</t>
        </is>
      </c>
    </row>
    <row r="20">
      <c r="A20" s="3" t="inlineStr">
        <is>
          <t>Effective interest rate</t>
        </is>
      </c>
      <c r="F20" s="3" t="inlineStr">
        <is>
          <t>5.03%</t>
        </is>
      </c>
      <c r="H20" s="3" t="inlineStr">
        <is>
          <t>5.56%</t>
        </is>
      </c>
    </row>
    <row r="21">
      <c r="A21" s="3" t="inlineStr">
        <is>
          <t>Revolving Credit Facility | P&amp;A Facility</t>
        </is>
      </c>
    </row>
    <row r="22">
      <c r="A22" s="3" t="inlineStr">
        <is>
          <t>Senior secured revolving credit facility</t>
        </is>
      </c>
      <c r="M22" s="6" t="n">
        <v>30000</v>
      </c>
    </row>
    <row r="23">
      <c r="A23" s="3" t="inlineStr">
        <is>
          <t>Repayment of revolving credit facility</t>
        </is>
      </c>
      <c r="F23" s="6" t="n">
        <v>30000</v>
      </c>
    </row>
    <row r="24">
      <c r="A24" s="3" t="inlineStr">
        <is>
          <t>Credit facility, term</t>
        </is>
      </c>
      <c r="E24" s="3" t="inlineStr">
        <is>
          <t>5 years 6 months</t>
        </is>
      </c>
    </row>
    <row r="25"/>
    <row r="26">
      <c r="A26" s="3" t="inlineStr">
        <is>
          <t>[1]</t>
        </is>
      </c>
      <c r="B26" s="3" t="inlineStr">
        <is>
          <t>9.0% in cash and 2.0% in kind</t>
        </is>
      </c>
    </row>
    <row r="27">
      <c r="A27" s="3" t="inlineStr">
        <is>
          <t>[2]</t>
        </is>
      </c>
      <c r="B27" s="3" t="inlineStr">
        <is>
          <t>Can be increased by up to 200 million.</t>
        </is>
      </c>
    </row>
    <row r="28">
      <c r="A28" s="3" t="inlineStr">
        <is>
          <t>[3]</t>
        </is>
      </c>
      <c r="B28" s="3" t="inlineStr">
        <is>
          <t>If credit exposure is less than 50% of total commitments, and 0.50% if credit exposure is more than 50% of the undrawn amounts.</t>
        </is>
      </c>
    </row>
  </sheetData>
  <mergeCells count="8">
    <mergeCell ref="A1:B2"/>
    <mergeCell ref="C1:E1"/>
    <mergeCell ref="F1:G1"/>
    <mergeCell ref="H1:J1"/>
    <mergeCell ref="A25:L25"/>
    <mergeCell ref="B26:L26"/>
    <mergeCell ref="B27:L27"/>
    <mergeCell ref="B28:L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Assets and Liabilities (Details) $ in Thousands</t>
        </is>
      </c>
      <c r="B1" s="2" t="inlineStr">
        <is>
          <t>Mar. 31, 2020USD ($)</t>
        </is>
      </c>
    </row>
    <row r="2">
      <c r="A2" s="5" t="inlineStr">
        <is>
          <t>Assets</t>
        </is>
      </c>
    </row>
    <row r="3">
      <c r="A3" s="3" t="inlineStr">
        <is>
          <t>Operating lease right of use assets</t>
        </is>
      </c>
      <c r="B3" s="6" t="n">
        <v>9772</v>
      </c>
    </row>
    <row r="4">
      <c r="A4" s="5" t="inlineStr">
        <is>
          <t>Liabilities</t>
        </is>
      </c>
    </row>
    <row r="5">
      <c r="A5" s="3" t="inlineStr">
        <is>
          <t>Long-term operating</t>
        </is>
      </c>
      <c r="B5" s="4" t="n">
        <v>11095</v>
      </c>
    </row>
    <row r="6">
      <c r="A6" s="3" t="inlineStr">
        <is>
          <t>Total</t>
        </is>
      </c>
      <c r="B6" s="4" t="n">
        <v>12925</v>
      </c>
    </row>
    <row r="7">
      <c r="A7" s="3" t="inlineStr">
        <is>
          <t>Operating Leases</t>
        </is>
      </c>
    </row>
    <row r="8">
      <c r="A8" s="5" t="inlineStr">
        <is>
          <t>Assets</t>
        </is>
      </c>
    </row>
    <row r="9">
      <c r="A9" s="3" t="inlineStr">
        <is>
          <t>Operating lease right of use assets</t>
        </is>
      </c>
      <c r="B9" s="4" t="n">
        <v>9772</v>
      </c>
    </row>
    <row r="10">
      <c r="A10" s="5" t="inlineStr">
        <is>
          <t>Liabilities</t>
        </is>
      </c>
    </row>
    <row r="11">
      <c r="A11" s="3" t="inlineStr">
        <is>
          <t>Current operating</t>
        </is>
      </c>
      <c r="B11" s="4" t="n">
        <v>1830</v>
      </c>
    </row>
    <row r="12">
      <c r="A12" s="3" t="inlineStr">
        <is>
          <t>Long-term operating</t>
        </is>
      </c>
      <c r="B12" s="4" t="n">
        <v>11095</v>
      </c>
    </row>
    <row r="13">
      <c r="A13" s="3" t="inlineStr">
        <is>
          <t>Total</t>
        </is>
      </c>
      <c r="B13" s="6" t="n">
        <v>12925</v>
      </c>
    </row>
    <row r="14">
      <c r="A14" s="3" t="inlineStr">
        <is>
          <t>Weighted-average remaining lease term - operating leases (in years)</t>
        </is>
      </c>
      <c r="B14" s="3" t="inlineStr">
        <is>
          <t>5 years 6 months</t>
        </is>
      </c>
    </row>
    <row r="15">
      <c r="A15" s="3" t="inlineStr">
        <is>
          <t>Weighted-average discount rate - operating leases</t>
        </is>
      </c>
      <c r="B15" s="3" t="inlineStr">
        <is>
          <t>7.8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Leases - Schedule of Rent Expense (Details) - USD ($) $ in Thousand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5" t="inlineStr">
        <is>
          <t>Operating leases:</t>
        </is>
      </c>
    </row>
    <row r="4">
      <c r="A4" s="3" t="inlineStr">
        <is>
          <t>Operating lease costs</t>
        </is>
      </c>
      <c r="B4" s="6" t="n">
        <v>1226</v>
      </c>
    </row>
    <row r="5">
      <c r="A5" s="3" t="inlineStr">
        <is>
          <t>Variable lease costs</t>
        </is>
      </c>
      <c r="B5" s="4" t="n">
        <v>7</v>
      </c>
    </row>
    <row r="6">
      <c r="A6" s="3" t="inlineStr">
        <is>
          <t>Operating lease expense</t>
        </is>
      </c>
      <c r="B6" s="4" t="n">
        <v>1233</v>
      </c>
    </row>
    <row r="7">
      <c r="A7" s="3" t="inlineStr">
        <is>
          <t>Short-term lease rent expense</t>
        </is>
      </c>
      <c r="B7" s="4" t="n">
        <v>40</v>
      </c>
    </row>
    <row r="8">
      <c r="A8" s="3" t="inlineStr">
        <is>
          <t>Net rent expense</t>
        </is>
      </c>
      <c r="B8" s="6" t="n">
        <v>1273</v>
      </c>
      <c r="C8" s="6" t="n">
        <v>1520</v>
      </c>
      <c r="D8" s="6" t="n">
        <v>3092</v>
      </c>
      <c r="E8" s="6" t="n">
        <v>2456</v>
      </c>
      <c r="F8" s="6" t="n">
        <v>2415</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Mar. 31, 2020USD ($)</t>
        </is>
      </c>
    </row>
    <row r="2">
      <c r="A2" s="5" t="inlineStr">
        <is>
          <t>Leases [Abstract]</t>
        </is>
      </c>
    </row>
    <row r="3">
      <c r="A3" s="3" t="inlineStr">
        <is>
          <t>2021</t>
        </is>
      </c>
      <c r="B3" s="6" t="n">
        <v>2776</v>
      </c>
    </row>
    <row r="4">
      <c r="A4" s="3" t="inlineStr">
        <is>
          <t>2022</t>
        </is>
      </c>
      <c r="B4" s="4" t="n">
        <v>2897</v>
      </c>
    </row>
    <row r="5">
      <c r="A5" s="3" t="inlineStr">
        <is>
          <t>2023</t>
        </is>
      </c>
      <c r="B5" s="4" t="n">
        <v>2889</v>
      </c>
    </row>
    <row r="6">
      <c r="A6" s="3" t="inlineStr">
        <is>
          <t>2024</t>
        </is>
      </c>
      <c r="B6" s="4" t="n">
        <v>2996</v>
      </c>
    </row>
    <row r="7">
      <c r="A7" s="3" t="inlineStr">
        <is>
          <t>2025</t>
        </is>
      </c>
      <c r="B7" s="4" t="n">
        <v>2476</v>
      </c>
    </row>
    <row r="8">
      <c r="A8" s="3" t="inlineStr">
        <is>
          <t>Thereafter</t>
        </is>
      </c>
      <c r="B8" s="4" t="n">
        <v>2003</v>
      </c>
    </row>
    <row r="9">
      <c r="A9" s="3" t="inlineStr">
        <is>
          <t>Total</t>
        </is>
      </c>
      <c r="B9" s="4" t="n">
        <v>16037</v>
      </c>
    </row>
    <row r="10">
      <c r="A10" s="3" t="inlineStr">
        <is>
          <t>Less: Present value discount</t>
        </is>
      </c>
      <c r="B10" s="4" t="n">
        <v>-3112</v>
      </c>
    </row>
    <row r="11">
      <c r="A11" s="3" t="inlineStr">
        <is>
          <t>Operating lease liabilities</t>
        </is>
      </c>
      <c r="B11" s="6" t="n">
        <v>129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s) $ in Thousands</t>
        </is>
      </c>
      <c r="B1" s="2" t="inlineStr">
        <is>
          <t>6 Months Ended</t>
        </is>
      </c>
    </row>
    <row r="2">
      <c r="B2" s="2" t="inlineStr">
        <is>
          <t>Mar. 31, 2020USD ($)</t>
        </is>
      </c>
    </row>
    <row r="3">
      <c r="A3" s="5" t="inlineStr">
        <is>
          <t>Leases [Abstract]</t>
        </is>
      </c>
    </row>
    <row r="4">
      <c r="A4" s="3" t="inlineStr">
        <is>
          <t>Cash paid for amounts included in the measurement of lease liabilities, operating lease costs</t>
        </is>
      </c>
      <c r="B4" s="6" t="n">
        <v>1312</v>
      </c>
    </row>
    <row r="5">
      <c r="A5" s="3" t="inlineStr">
        <is>
          <t>Right-of-use assets obtained in exchange for new lease obligations, operating lease costs</t>
        </is>
      </c>
      <c r="B5" s="6" t="n">
        <v>2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 width="14" customWidth="1" min="6" max="6"/>
  </cols>
  <sheetData>
    <row r="1">
      <c r="A1" s="1" t="inlineStr">
        <is>
          <t>Leases (Details Narrative) - USD ($) $ in Thousand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5" t="inlineStr">
        <is>
          <t>Leases [Abstract]</t>
        </is>
      </c>
    </row>
    <row r="4">
      <c r="A4" s="3" t="inlineStr">
        <is>
          <t>Rent expense</t>
        </is>
      </c>
      <c r="B4" s="6" t="n">
        <v>1273</v>
      </c>
      <c r="C4" s="6" t="n">
        <v>1520</v>
      </c>
      <c r="D4" s="6" t="n">
        <v>3092</v>
      </c>
      <c r="E4" s="6" t="n">
        <v>2456</v>
      </c>
      <c r="F4" s="6" t="n">
        <v>2415</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Redeemable Preferred Stock - Schedule of Convertible Redeemable Preferred Stock (Details) - USD ($) $ in Thousands</t>
        </is>
      </c>
      <c r="B1" s="2" t="inlineStr">
        <is>
          <t>Mar. 31, 2020</t>
        </is>
      </c>
      <c r="C1" s="2" t="inlineStr">
        <is>
          <t>Sep. 30, 2019</t>
        </is>
      </c>
      <c r="D1" s="2" t="inlineStr">
        <is>
          <t>Sep. 30, 2018</t>
        </is>
      </c>
    </row>
    <row r="2">
      <c r="A2" s="3" t="inlineStr">
        <is>
          <t>Class A Convertible Preferred Stock</t>
        </is>
      </c>
    </row>
    <row r="3">
      <c r="A3" s="3" t="inlineStr">
        <is>
          <t>Shares authorized</t>
        </is>
      </c>
      <c r="B3" s="4" t="n">
        <v>10207</v>
      </c>
      <c r="C3" s="4" t="n">
        <v>10207</v>
      </c>
      <c r="D3" s="4" t="n">
        <v>10207</v>
      </c>
    </row>
    <row r="4">
      <c r="A4" s="3" t="inlineStr">
        <is>
          <t>Shares issued</t>
        </is>
      </c>
      <c r="B4" s="4" t="n">
        <v>10207</v>
      </c>
      <c r="C4" s="4" t="n">
        <v>10207</v>
      </c>
      <c r="D4" s="4" t="n">
        <v>10207</v>
      </c>
    </row>
    <row r="5">
      <c r="A5" s="3" t="inlineStr">
        <is>
          <t>Shares outstanding</t>
        </is>
      </c>
      <c r="B5" s="4" t="n">
        <v>10207</v>
      </c>
      <c r="C5" s="4" t="n">
        <v>10207</v>
      </c>
      <c r="D5" s="4" t="n">
        <v>10207</v>
      </c>
    </row>
    <row r="6">
      <c r="A6" s="3" t="inlineStr">
        <is>
          <t>Liquidation preference</t>
        </is>
      </c>
      <c r="B6" s="6" t="n">
        <v>20377</v>
      </c>
      <c r="C6" s="6" t="n">
        <v>19271</v>
      </c>
      <c r="D6" s="6" t="n">
        <v>17196</v>
      </c>
    </row>
    <row r="7">
      <c r="A7" s="3" t="inlineStr">
        <is>
          <t>Class B Convertible Preferred Stock</t>
        </is>
      </c>
    </row>
    <row r="8">
      <c r="A8" s="3" t="inlineStr">
        <is>
          <t>Shares authorized</t>
        </is>
      </c>
      <c r="B8" s="4" t="n">
        <v>85000</v>
      </c>
      <c r="C8" s="4" t="n">
        <v>85000</v>
      </c>
      <c r="D8" s="4" t="n">
        <v>85000</v>
      </c>
    </row>
    <row r="9">
      <c r="A9" s="3" t="inlineStr">
        <is>
          <t>Shares issued</t>
        </is>
      </c>
      <c r="B9" s="4" t="n">
        <v>85000</v>
      </c>
      <c r="C9" s="4" t="n">
        <v>85000</v>
      </c>
      <c r="D9" s="4" t="n">
        <v>85000</v>
      </c>
    </row>
    <row r="10">
      <c r="A10" s="3" t="inlineStr">
        <is>
          <t>Shares outstanding</t>
        </is>
      </c>
      <c r="B10" s="4" t="n">
        <v>85000</v>
      </c>
      <c r="C10" s="4" t="n">
        <v>85000</v>
      </c>
      <c r="D10" s="4" t="n">
        <v>85000</v>
      </c>
    </row>
    <row r="11">
      <c r="A11" s="3" t="inlineStr">
        <is>
          <t>Liquidation preference</t>
        </is>
      </c>
      <c r="B11" s="6" t="n">
        <v>169442</v>
      </c>
      <c r="C11" s="6" t="n">
        <v>160238</v>
      </c>
      <c r="D11" s="6" t="n">
        <v>143069</v>
      </c>
    </row>
    <row r="12">
      <c r="A12" s="3" t="inlineStr">
        <is>
          <t>Class C Convertible Preferred Stock</t>
        </is>
      </c>
    </row>
    <row r="13">
      <c r="A13" s="3" t="inlineStr">
        <is>
          <t>Shares authorized</t>
        </is>
      </c>
      <c r="B13" s="4" t="n">
        <v>214588</v>
      </c>
      <c r="C13" s="4" t="n">
        <v>214588</v>
      </c>
      <c r="D13" s="4" t="n">
        <v>214588</v>
      </c>
    </row>
    <row r="14">
      <c r="A14" s="3" t="inlineStr">
        <is>
          <t>Shares issued</t>
        </is>
      </c>
      <c r="B14" s="4" t="n">
        <v>166088</v>
      </c>
      <c r="C14" s="4" t="n">
        <v>166088</v>
      </c>
      <c r="D14" s="4" t="n">
        <v>166088</v>
      </c>
    </row>
    <row r="15">
      <c r="A15" s="3" t="inlineStr">
        <is>
          <t>Shares outstanding</t>
        </is>
      </c>
      <c r="B15" s="4" t="n">
        <v>166088</v>
      </c>
      <c r="C15" s="4" t="n">
        <v>166088</v>
      </c>
      <c r="D15" s="4" t="n">
        <v>166088</v>
      </c>
    </row>
    <row r="16">
      <c r="A16" s="3" t="inlineStr">
        <is>
          <t>Liquidation preference</t>
        </is>
      </c>
      <c r="B16" s="6" t="n">
        <v>235491</v>
      </c>
      <c r="C16" s="6" t="n">
        <v>222430</v>
      </c>
      <c r="D16" s="6" t="n">
        <v>198158</v>
      </c>
    </row>
    <row r="17">
      <c r="A17" s="3" t="inlineStr">
        <is>
          <t>Class D Convertible Preferred Stock</t>
        </is>
      </c>
    </row>
    <row r="18">
      <c r="A18" s="3" t="inlineStr">
        <is>
          <t>Shares authorized</t>
        </is>
      </c>
      <c r="B18" s="4" t="n">
        <v>132618</v>
      </c>
      <c r="C18" s="4" t="n">
        <v>132618</v>
      </c>
      <c r="D18" s="4" t="n">
        <v>132618</v>
      </c>
    </row>
    <row r="19">
      <c r="A19" s="3" t="inlineStr">
        <is>
          <t>Shares issued</t>
        </is>
      </c>
      <c r="B19" s="4" t="n">
        <v>125104</v>
      </c>
      <c r="C19" s="4" t="n">
        <v>125000</v>
      </c>
    </row>
    <row r="20">
      <c r="A20" s="3" t="inlineStr">
        <is>
          <t>Shares outstanding</t>
        </is>
      </c>
      <c r="B20" s="4" t="n">
        <v>125104</v>
      </c>
      <c r="C20" s="4" t="n">
        <v>125000</v>
      </c>
    </row>
    <row r="21">
      <c r="A21" s="3" t="inlineStr">
        <is>
          <t>Liquidation preference</t>
        </is>
      </c>
      <c r="B21" s="6" t="n">
        <v>138769</v>
      </c>
      <c r="C21" s="6" t="n">
        <v>1323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Convertible Redeemable Preferred Stock (Details Narrative) - USD ($) $ / shares in Units, $ in Thousand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3" t="inlineStr">
        <is>
          <t>Fair value of other liabilities</t>
        </is>
      </c>
      <c r="B3" s="6" t="n">
        <v>34733</v>
      </c>
      <c r="D3" s="6" t="n">
        <v>48500</v>
      </c>
    </row>
    <row r="4">
      <c r="A4" s="3" t="inlineStr">
        <is>
          <t>Shareholder exit expense/(income)</t>
        </is>
      </c>
      <c r="B4" s="4" t="n">
        <v>13767</v>
      </c>
      <c r="C4" s="6" t="n">
        <v>-5777</v>
      </c>
      <c r="D4" s="4" t="n">
        <v>-25000</v>
      </c>
    </row>
    <row r="5">
      <c r="A5" s="3" t="inlineStr">
        <is>
          <t>Preferred stock, accretion of redemption</t>
        </is>
      </c>
      <c r="B5" s="6" t="n">
        <v>33364</v>
      </c>
      <c r="C5" s="6" t="n">
        <v>23924</v>
      </c>
      <c r="D5" s="6" t="n">
        <v>54966</v>
      </c>
      <c r="E5" s="6" t="n">
        <v>38499</v>
      </c>
      <c r="F5" s="6" t="n">
        <v>27285</v>
      </c>
    </row>
    <row r="6">
      <c r="A6" s="3" t="inlineStr">
        <is>
          <t>Redemption rights exercised</t>
        </is>
      </c>
      <c r="B6" s="4" t="n">
        <v>12000</v>
      </c>
    </row>
    <row r="7">
      <c r="A7" s="3" t="inlineStr">
        <is>
          <t>Class A Convertible Preferred Stock</t>
        </is>
      </c>
    </row>
    <row r="8">
      <c r="A8" s="3" t="inlineStr">
        <is>
          <t>Conversion price</t>
        </is>
      </c>
      <c r="B8" s="8" t="n">
        <v>1.1838</v>
      </c>
    </row>
    <row r="9">
      <c r="A9" s="3" t="inlineStr">
        <is>
          <t>Class B Convertible Preferred Stock</t>
        </is>
      </c>
    </row>
    <row r="10">
      <c r="A10" s="3" t="inlineStr">
        <is>
          <t>Conversion price</t>
        </is>
      </c>
      <c r="B10" s="9" t="n">
        <v>7.4378</v>
      </c>
    </row>
    <row r="11">
      <c r="A11" s="3" t="inlineStr">
        <is>
          <t>Class C Convertible Preferred Stock</t>
        </is>
      </c>
    </row>
    <row r="12">
      <c r="A12" s="3" t="inlineStr">
        <is>
          <t>Conversion price</t>
        </is>
      </c>
      <c r="B12" s="8" t="n">
        <v>42.7282</v>
      </c>
    </row>
    <row r="13">
      <c r="A13" s="3" t="inlineStr">
        <is>
          <t>Stock reclassified to accounts payable and accrued expenses</t>
        </is>
      </c>
      <c r="B13" s="6" t="n">
        <v>15372</v>
      </c>
    </row>
    <row r="14">
      <c r="A14" s="3" t="inlineStr">
        <is>
          <t>Class D Convertible Preferred Stock</t>
        </is>
      </c>
    </row>
    <row r="15">
      <c r="A15" s="3" t="inlineStr">
        <is>
          <t>Class D exit payment terms</t>
        </is>
      </c>
      <c r="B15" s="3" t="inlineStr">
        <is>
          <t>The Class D are entitled to receive a cash payment (“Exit Payment”) of $33,000, pro rata to each holder of Class D, upon the consummation of certain transactions, including a liquidation of the Company or a Qualified IPO or Deemed Liquidation, each as defined in the Amended Charter. The aggregate Exit Payment will increase by approximately $8,375 as of May 11, 2020 (the fifteen-month anniversary of the Class D Issuance Date) and each three-month anniversary thereof until the total Exit Payment reaches a maximum of $100,000. If the Exit Payment has not been paid on or prior to July 8, 2022, each holder of Class D will be entitled to receive a pro rata share of the Exit Payment in connection with any redemption of Class D. The Class D Exit Payment is liability-classified and marked to market at each reporting period.</t>
        </is>
      </c>
    </row>
    <row r="16">
      <c r="A16" s="3" t="inlineStr">
        <is>
          <t>Terms of conversion</t>
        </is>
      </c>
      <c r="B16" s="3" t="inlineStr">
        <is>
          <t>Preferred stock shall be convertible at the option of the holder, at any time and from time to time, and without the payment of additional consideration by the holder thereof, into such number of fully paid and non-assessable shares of common stock as is determined by multiplying the number of preferred shares to be converted by $1,000 and dividing the result by the Class conversion price for each class of stock.</t>
        </is>
      </c>
    </row>
    <row r="17">
      <c r="A17" s="3" t="inlineStr">
        <is>
          <t>Reduction of proceeds</t>
        </is>
      </c>
      <c r="B17" s="6" t="n">
        <v>23500</v>
      </c>
    </row>
    <row r="18">
      <c r="A18" s="3" t="inlineStr">
        <is>
          <t>Conversion price</t>
        </is>
      </c>
      <c r="B18" s="8" t="n">
        <v>42.7282</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Loss - USD ($) $ in Thousand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5" t="inlineStr">
        <is>
          <t>Statement of Comprehensive Income [Abstract]</t>
        </is>
      </c>
    </row>
    <row r="4">
      <c r="A4" s="3" t="inlineStr">
        <is>
          <t>Net loss</t>
        </is>
      </c>
      <c r="B4" s="6" t="n">
        <v>-26113</v>
      </c>
      <c r="C4" s="6" t="n">
        <v>-42606</v>
      </c>
      <c r="D4" s="6" t="n">
        <v>-138001</v>
      </c>
      <c r="E4" s="6" t="n">
        <v>-193195</v>
      </c>
      <c r="F4" s="6" t="n">
        <v>-86361</v>
      </c>
    </row>
    <row r="5">
      <c r="A5" s="3" t="inlineStr">
        <is>
          <t>Foreign currency translation (loss)/gain, net of tax</t>
        </is>
      </c>
      <c r="B5" s="4" t="n">
        <v>74</v>
      </c>
      <c r="C5" s="4" t="n">
        <v>155</v>
      </c>
      <c r="D5" s="4" t="n">
        <v>-525</v>
      </c>
      <c r="E5" s="4" t="n">
        <v>-96</v>
      </c>
      <c r="F5" s="4" t="n">
        <v>145</v>
      </c>
    </row>
    <row r="6">
      <c r="A6" s="3" t="inlineStr">
        <is>
          <t>Comprehensive loss</t>
        </is>
      </c>
      <c r="B6" s="6" t="n">
        <v>-26039</v>
      </c>
      <c r="C6" s="6" t="n">
        <v>-42451</v>
      </c>
      <c r="D6" s="6" t="n">
        <v>-138526</v>
      </c>
      <c r="E6" s="6" t="n">
        <v>-193291</v>
      </c>
      <c r="F6" s="6" t="n">
        <v>-86216</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Based Compensation - Schedule of Stock Option Activity (Details) - $ / share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5" t="inlineStr">
        <is>
          <t>Stock Option Activity</t>
        </is>
      </c>
    </row>
    <row r="4">
      <c r="A4" s="3" t="inlineStr">
        <is>
          <t>Options outstanding at beginning of period</t>
        </is>
      </c>
      <c r="B4" s="4" t="n">
        <v>2758669</v>
      </c>
      <c r="C4" s="4" t="n">
        <v>2913369</v>
      </c>
      <c r="D4" s="4" t="n">
        <v>2913369</v>
      </c>
      <c r="E4" s="4" t="n">
        <v>3475948</v>
      </c>
      <c r="F4" s="4" t="n">
        <v>3495504</v>
      </c>
    </row>
    <row r="5">
      <c r="A5" s="3" t="inlineStr">
        <is>
          <t>Granted</t>
        </is>
      </c>
      <c r="F5" s="4" t="n">
        <v>255000</v>
      </c>
    </row>
    <row r="6">
      <c r="A6" s="3" t="inlineStr">
        <is>
          <t>Forfeited</t>
        </is>
      </c>
      <c r="B6" s="4" t="n">
        <v>-23762</v>
      </c>
      <c r="C6" s="4" t="n">
        <v>-43868</v>
      </c>
      <c r="D6" s="4" t="n">
        <v>-154700</v>
      </c>
      <c r="E6" s="4" t="n">
        <v>-29688</v>
      </c>
      <c r="F6" s="4" t="n">
        <v>-214960</v>
      </c>
    </row>
    <row r="7">
      <c r="A7" s="3" t="inlineStr">
        <is>
          <t>Exercised</t>
        </is>
      </c>
      <c r="E7" s="4" t="n">
        <v>-532891</v>
      </c>
      <c r="F7" s="4" t="n">
        <v>-59596</v>
      </c>
    </row>
    <row r="8">
      <c r="A8" s="3" t="inlineStr">
        <is>
          <t>Options outstanding at end of period</t>
        </is>
      </c>
      <c r="B8" s="4" t="n">
        <v>2734907</v>
      </c>
      <c r="C8" s="4" t="n">
        <v>2869501</v>
      </c>
      <c r="D8" s="4" t="n">
        <v>2758669</v>
      </c>
      <c r="E8" s="4" t="n">
        <v>2913369</v>
      </c>
      <c r="F8" s="4" t="n">
        <v>3475948</v>
      </c>
    </row>
    <row r="9">
      <c r="A9" s="3" t="inlineStr">
        <is>
          <t>Exercisable at end of period</t>
        </is>
      </c>
      <c r="B9" s="4" t="n">
        <v>2670869</v>
      </c>
      <c r="C9" s="4" t="n">
        <v>2705218</v>
      </c>
      <c r="D9" s="4" t="n">
        <v>2659006</v>
      </c>
    </row>
    <row r="10">
      <c r="A10" s="5" t="inlineStr">
        <is>
          <t>Weighted-Average Exercise Price</t>
        </is>
      </c>
    </row>
    <row r="11">
      <c r="A11" s="3" t="inlineStr">
        <is>
          <t>Weighted-average exercise price at beginning of period</t>
        </is>
      </c>
      <c r="B11" s="7" t="n">
        <v>1.41</v>
      </c>
      <c r="C11" s="7" t="n">
        <v>1.43</v>
      </c>
      <c r="D11" s="7" t="n">
        <v>1.43</v>
      </c>
      <c r="E11" s="7" t="n">
        <v>1.55</v>
      </c>
      <c r="F11" s="7" t="n">
        <v>1.36</v>
      </c>
    </row>
    <row r="12">
      <c r="A12" s="3" t="inlineStr">
        <is>
          <t>Granted</t>
        </is>
      </c>
      <c r="F12" s="10" t="n">
        <v>3.77</v>
      </c>
    </row>
    <row r="13">
      <c r="A13" s="3" t="inlineStr">
        <is>
          <t>Forfeited</t>
        </is>
      </c>
      <c r="B13" s="10" t="n">
        <v>2.98</v>
      </c>
      <c r="C13" s="10" t="n">
        <v>1.73</v>
      </c>
      <c r="D13" s="10" t="n">
        <v>1.79</v>
      </c>
      <c r="E13" s="10" t="n">
        <v>1.28</v>
      </c>
      <c r="F13" s="10" t="n">
        <v>1.25</v>
      </c>
    </row>
    <row r="14">
      <c r="A14" s="3" t="inlineStr">
        <is>
          <t>Exercised</t>
        </is>
      </c>
      <c r="E14" s="10" t="n">
        <v>2.06</v>
      </c>
      <c r="F14" s="10" t="n">
        <v>0.74</v>
      </c>
    </row>
    <row r="15">
      <c r="A15" s="3" t="inlineStr">
        <is>
          <t>Weighted-average exercise price at end of period</t>
        </is>
      </c>
      <c r="B15" s="10" t="n">
        <v>1.4</v>
      </c>
      <c r="C15" s="10" t="n">
        <v>1.43</v>
      </c>
      <c r="D15" s="10" t="n">
        <v>1.41</v>
      </c>
      <c r="E15" s="7" t="n">
        <v>1.43</v>
      </c>
      <c r="F15" s="7" t="n">
        <v>1.55</v>
      </c>
    </row>
    <row r="16">
      <c r="A16" s="3" t="inlineStr">
        <is>
          <t>Exercisable at end of period</t>
        </is>
      </c>
      <c r="B16" s="7" t="n">
        <v>1.34</v>
      </c>
      <c r="C16" s="7" t="n">
        <v>1.29</v>
      </c>
      <c r="D16" s="7" t="n">
        <v>1.33</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Based Compensation - Schedule of Restricted Stock Unit Activity (Details) - $ / share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5" t="inlineStr">
        <is>
          <t>Restricted Stock Unit Activity</t>
        </is>
      </c>
    </row>
    <row r="4">
      <c r="A4" s="3" t="inlineStr">
        <is>
          <t>Restricted stock outstanding at beginning of period</t>
        </is>
      </c>
      <c r="B4" s="4" t="n">
        <v>558412</v>
      </c>
      <c r="C4" s="4" t="n">
        <v>1114615</v>
      </c>
      <c r="D4" s="4" t="n">
        <v>1114615</v>
      </c>
      <c r="E4" s="4" t="n">
        <v>346669</v>
      </c>
      <c r="F4" s="4" t="n">
        <v>0</v>
      </c>
    </row>
    <row r="5">
      <c r="A5" s="3" t="inlineStr">
        <is>
          <t>Granted</t>
        </is>
      </c>
      <c r="D5" s="3" t="inlineStr">
        <is>
          <t xml:space="preserve"> </t>
        </is>
      </c>
      <c r="E5" s="4" t="n">
        <v>801690</v>
      </c>
      <c r="F5" s="4" t="n">
        <v>357986</v>
      </c>
    </row>
    <row r="6">
      <c r="A6" s="3" t="inlineStr">
        <is>
          <t>Forfeited</t>
        </is>
      </c>
      <c r="B6" s="4" t="n">
        <v>-39364</v>
      </c>
      <c r="C6" s="4" t="n">
        <v>-482243</v>
      </c>
      <c r="D6" s="4" t="n">
        <v>-556203</v>
      </c>
      <c r="E6" s="4" t="n">
        <v>-33744</v>
      </c>
      <c r="F6" s="4" t="n">
        <v>-11317</v>
      </c>
    </row>
    <row r="7">
      <c r="A7" s="3" t="inlineStr">
        <is>
          <t>Restricted stock outstanding at end of period</t>
        </is>
      </c>
      <c r="B7" s="4" t="n">
        <v>519048</v>
      </c>
      <c r="C7" s="4" t="n">
        <v>632372</v>
      </c>
      <c r="D7" s="4" t="n">
        <v>558412</v>
      </c>
      <c r="E7" s="4" t="n">
        <v>1114615</v>
      </c>
      <c r="F7" s="4" t="n">
        <v>346669</v>
      </c>
    </row>
    <row r="8">
      <c r="A8" s="5" t="inlineStr">
        <is>
          <t>Weighted-Average Grant-Date Fair Value</t>
        </is>
      </c>
    </row>
    <row r="9">
      <c r="A9" s="3" t="inlineStr">
        <is>
          <t>Weighted-average grant-date fair value at beginning of period</t>
        </is>
      </c>
      <c r="B9" s="7" t="n">
        <v>24.04</v>
      </c>
      <c r="C9" s="7" t="n">
        <v>32.44</v>
      </c>
      <c r="D9" s="7" t="n">
        <v>32.44</v>
      </c>
      <c r="E9" s="7" t="n">
        <v>4.18</v>
      </c>
      <c r="F9" s="6" t="n">
        <v>0</v>
      </c>
    </row>
    <row r="10">
      <c r="A10" s="3" t="inlineStr">
        <is>
          <t>Granted</t>
        </is>
      </c>
      <c r="E10" s="10" t="n">
        <v>41.66</v>
      </c>
      <c r="F10" s="10" t="n">
        <v>4.18</v>
      </c>
    </row>
    <row r="11">
      <c r="A11" s="3" t="inlineStr">
        <is>
          <t>Forfeited</t>
        </is>
      </c>
      <c r="B11" s="10" t="n">
        <v>33.28</v>
      </c>
      <c r="C11" s="10" t="n">
        <v>38.91</v>
      </c>
      <c r="D11" s="10" t="n">
        <v>38.23</v>
      </c>
      <c r="E11" s="10" t="n">
        <v>4.18</v>
      </c>
      <c r="F11" s="10" t="n">
        <v>4.18</v>
      </c>
    </row>
    <row r="12">
      <c r="A12" s="3" t="inlineStr">
        <is>
          <t>Weighted-average grant-date fair value at end of period</t>
        </is>
      </c>
      <c r="B12" s="7" t="n">
        <v>23.34</v>
      </c>
      <c r="C12" s="7" t="n">
        <v>25.18</v>
      </c>
      <c r="D12" s="7" t="n">
        <v>24.04</v>
      </c>
      <c r="E12" s="7" t="n">
        <v>32.44</v>
      </c>
      <c r="F12" s="7" t="n">
        <v>4.18</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0" customWidth="1" min="1" max="1"/>
    <col width="17" customWidth="1" min="2" max="2"/>
    <col width="17" customWidth="1" min="3" max="3"/>
    <col width="16" customWidth="1" min="4" max="4"/>
    <col width="17" customWidth="1" min="5" max="5"/>
    <col width="17" customWidth="1" min="6" max="6"/>
    <col width="14" customWidth="1" min="7" max="7"/>
    <col width="14" customWidth="1" min="8" max="8"/>
  </cols>
  <sheetData>
    <row r="1">
      <c r="A1" s="1" t="inlineStr">
        <is>
          <t>Stock Based Compensation (Details Narrative) - USD ($) $ in Thousand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c r="G2" s="2" t="inlineStr">
        <is>
          <t>Apr. 30, 2017</t>
        </is>
      </c>
      <c r="H2" s="2" t="inlineStr">
        <is>
          <t>Sep. 30, 2016</t>
        </is>
      </c>
    </row>
    <row r="3">
      <c r="A3" s="3" t="inlineStr">
        <is>
          <t>Restricted stock units outstanding</t>
        </is>
      </c>
      <c r="B3" s="4" t="n">
        <v>519048</v>
      </c>
      <c r="C3" s="4" t="n">
        <v>632372</v>
      </c>
      <c r="D3" s="4" t="n">
        <v>558412</v>
      </c>
      <c r="E3" s="4" t="n">
        <v>1114615</v>
      </c>
      <c r="F3" s="4" t="n">
        <v>346669</v>
      </c>
      <c r="H3" s="4" t="n">
        <v>0</v>
      </c>
    </row>
    <row r="4">
      <c r="A4" s="3" t="inlineStr">
        <is>
          <t>Options exercised</t>
        </is>
      </c>
      <c r="E4" s="4" t="n">
        <v>-532891</v>
      </c>
      <c r="F4" s="4" t="n">
        <v>-59596</v>
      </c>
    </row>
    <row r="5">
      <c r="A5" s="3" t="inlineStr">
        <is>
          <t>Options, intrinsic value</t>
        </is>
      </c>
      <c r="D5" s="3" t="inlineStr">
        <is>
          <t xml:space="preserve"> </t>
        </is>
      </c>
      <c r="E5" s="6" t="n">
        <v>574</v>
      </c>
      <c r="F5" s="6" t="n">
        <v>23</v>
      </c>
    </row>
    <row r="6">
      <c r="A6" s="3" t="inlineStr">
        <is>
          <t>Weighted average remaining contractual term</t>
        </is>
      </c>
      <c r="B6" s="3" t="inlineStr">
        <is>
          <t>4 years 6 months</t>
        </is>
      </c>
      <c r="C6" s="3" t="inlineStr">
        <is>
          <t>5 years 4 months</t>
        </is>
      </c>
      <c r="D6" s="3" t="inlineStr">
        <is>
          <t>5 years 1 month</t>
        </is>
      </c>
      <c r="E6" s="3" t="inlineStr">
        <is>
          <t>6 years 3 months</t>
        </is>
      </c>
      <c r="F6" s="3" t="inlineStr">
        <is>
          <t>7 years 4 months</t>
        </is>
      </c>
    </row>
    <row r="7">
      <c r="A7" s="3" t="inlineStr">
        <is>
          <t>Aggregate fair value</t>
        </is>
      </c>
      <c r="B7" s="6" t="n">
        <v>113936</v>
      </c>
      <c r="C7" s="6" t="n">
        <v>119543</v>
      </c>
      <c r="D7" s="6" t="n">
        <v>114926</v>
      </c>
      <c r="E7" s="6" t="n">
        <v>117192</v>
      </c>
      <c r="F7" s="6" t="n">
        <v>7788</v>
      </c>
    </row>
    <row r="8">
      <c r="A8" s="3" t="inlineStr">
        <is>
          <t>Restricted stock units granted</t>
        </is>
      </c>
      <c r="D8" s="3" t="inlineStr">
        <is>
          <t xml:space="preserve"> </t>
        </is>
      </c>
      <c r="E8" s="4" t="n">
        <v>801690</v>
      </c>
      <c r="F8" s="4" t="n">
        <v>357986</v>
      </c>
    </row>
    <row r="9">
      <c r="A9" s="3" t="inlineStr">
        <is>
          <t>Unrecognized stock-based compensation expense</t>
        </is>
      </c>
      <c r="B9" s="6" t="n">
        <v>123</v>
      </c>
      <c r="C9" s="6" t="n">
        <v>307</v>
      </c>
      <c r="D9" s="6" t="n">
        <v>192</v>
      </c>
      <c r="E9" s="6" t="n">
        <v>6140</v>
      </c>
      <c r="F9" s="6" t="n">
        <v>885</v>
      </c>
    </row>
    <row r="10">
      <c r="A10" s="3" t="inlineStr">
        <is>
          <t>Cost to be recognized, vesting period</t>
        </is>
      </c>
      <c r="B10" s="3" t="inlineStr">
        <is>
          <t>9 months</t>
        </is>
      </c>
      <c r="C10" s="3" t="inlineStr">
        <is>
          <t>1 year 7 months</t>
        </is>
      </c>
      <c r="D10" s="3" t="inlineStr">
        <is>
          <t>1 year 4 months</t>
        </is>
      </c>
      <c r="E10" s="3" t="inlineStr">
        <is>
          <t>7 years 2 months</t>
        </is>
      </c>
      <c r="F10" s="3" t="inlineStr">
        <is>
          <t>2 years 9 months</t>
        </is>
      </c>
    </row>
    <row r="11">
      <c r="A11" s="3" t="inlineStr">
        <is>
          <t>Compensation expense</t>
        </is>
      </c>
      <c r="B11" s="6" t="n">
        <v>81</v>
      </c>
      <c r="C11" s="6" t="n">
        <v>97</v>
      </c>
      <c r="D11" s="6" t="n">
        <v>195</v>
      </c>
      <c r="E11" s="6" t="n">
        <v>447</v>
      </c>
      <c r="F11" s="6" t="n">
        <v>536</v>
      </c>
    </row>
    <row r="12">
      <c r="A12" s="3" t="inlineStr">
        <is>
          <t>2017 Equity Incentive Plan</t>
        </is>
      </c>
    </row>
    <row r="13">
      <c r="A13" s="3" t="inlineStr">
        <is>
          <t>Available for grant</t>
        </is>
      </c>
      <c r="B13" s="4" t="n">
        <v>1230952</v>
      </c>
      <c r="C13" s="4" t="n">
        <v>1117628</v>
      </c>
      <c r="D13" s="4" t="n">
        <v>1191588</v>
      </c>
      <c r="E13" s="4" t="n">
        <v>204436</v>
      </c>
      <c r="F13" s="4" t="n">
        <v>1403131</v>
      </c>
      <c r="G13" s="4" t="n">
        <v>1750000</v>
      </c>
    </row>
    <row r="14">
      <c r="A14" s="3" t="inlineStr">
        <is>
          <t>Restricted stock units outstanding</t>
        </is>
      </c>
      <c r="B14" s="4" t="n">
        <v>519048</v>
      </c>
      <c r="D14" s="4" t="n">
        <v>558412</v>
      </c>
    </row>
    <row r="15">
      <c r="A15" s="3" t="inlineStr">
        <is>
          <t>Compensation expense</t>
        </is>
      </c>
      <c r="E15" s="6" t="n">
        <v>4166</v>
      </c>
    </row>
    <row r="16">
      <c r="A16" s="3" t="inlineStr">
        <is>
          <t>Fully vested common stock issued</t>
        </is>
      </c>
      <c r="E16" s="4" t="n">
        <v>100000</v>
      </c>
    </row>
    <row r="17">
      <c r="A17" s="3" t="inlineStr">
        <is>
          <t>2014 Plan</t>
        </is>
      </c>
    </row>
    <row r="18">
      <c r="A18" s="3" t="inlineStr">
        <is>
          <t>Available for grant</t>
        </is>
      </c>
      <c r="B18" s="4" t="n">
        <v>222851</v>
      </c>
      <c r="C18" s="4" t="n">
        <v>88257</v>
      </c>
      <c r="D18" s="4" t="n">
        <v>199089</v>
      </c>
      <c r="E18" s="4" t="n">
        <v>44389</v>
      </c>
      <c r="F18" s="4" t="n">
        <v>114701</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Warrants (Details Narrative) - USD ($) $ / shares in Units, $ in Thousands</t>
        </is>
      </c>
      <c r="B1" s="2" t="inlineStr">
        <is>
          <t>1 Months Ended</t>
        </is>
      </c>
    </row>
    <row r="2">
      <c r="B2" s="2" t="inlineStr">
        <is>
          <t>Jul. 31, 2013</t>
        </is>
      </c>
      <c r="C2" s="2" t="inlineStr">
        <is>
          <t>Mar. 31, 2020</t>
        </is>
      </c>
    </row>
    <row r="3">
      <c r="A3" s="3" t="inlineStr">
        <is>
          <t>Warrants issued</t>
        </is>
      </c>
      <c r="B3" s="4" t="n">
        <v>1342298</v>
      </c>
    </row>
    <row r="4">
      <c r="A4" s="3" t="inlineStr">
        <is>
          <t>Warrant exercise price</t>
        </is>
      </c>
      <c r="B4" s="7" t="n">
        <v>7.29</v>
      </c>
    </row>
    <row r="5">
      <c r="A5" s="3" t="inlineStr">
        <is>
          <t>Warrant term</t>
        </is>
      </c>
      <c r="B5" s="3" t="inlineStr">
        <is>
          <t>10 years</t>
        </is>
      </c>
    </row>
    <row r="6">
      <c r="A6" s="3" t="inlineStr">
        <is>
          <t>Value of warrants, per share</t>
        </is>
      </c>
      <c r="B6" s="11" t="n">
        <v>0.427</v>
      </c>
    </row>
    <row r="7">
      <c r="A7" s="3" t="inlineStr">
        <is>
          <t>Fair value at date of grant</t>
        </is>
      </c>
      <c r="B7" s="6" t="n">
        <v>573</v>
      </c>
    </row>
    <row r="8">
      <c r="A8" s="3" t="inlineStr">
        <is>
          <t>Expected life</t>
        </is>
      </c>
      <c r="B8" s="3" t="inlineStr">
        <is>
          <t>10 years</t>
        </is>
      </c>
    </row>
    <row r="9">
      <c r="A9" s="3" t="inlineStr">
        <is>
          <t>Expected volatility</t>
        </is>
      </c>
      <c r="B9" s="3" t="inlineStr">
        <is>
          <t>65.00%</t>
        </is>
      </c>
    </row>
    <row r="10">
      <c r="A10" s="3" t="inlineStr">
        <is>
          <t>Risk-free interest rate</t>
        </is>
      </c>
      <c r="B10" s="3" t="inlineStr">
        <is>
          <t>0.50%</t>
        </is>
      </c>
    </row>
    <row r="11">
      <c r="A11" s="3" t="inlineStr">
        <is>
          <t>Class D Convertible Preferred Stock</t>
        </is>
      </c>
    </row>
    <row r="12">
      <c r="A12" s="3" t="inlineStr">
        <is>
          <t>Warrants issued</t>
        </is>
      </c>
      <c r="C12" s="4" t="n">
        <v>9858</v>
      </c>
    </row>
    <row r="13">
      <c r="A13" s="3" t="inlineStr">
        <is>
          <t>Warrant exercise price</t>
        </is>
      </c>
      <c r="C13" s="7" t="n">
        <v>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Schedule of Revenue From Customers (Details) - USD ($) $ in Thousand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5" t="inlineStr">
        <is>
          <t>Disaggregation of Revenue [Line Items]</t>
        </is>
      </c>
    </row>
    <row r="4">
      <c r="A4" s="3" t="inlineStr">
        <is>
          <t>Revenue</t>
        </is>
      </c>
      <c r="B4" s="6" t="n">
        <v>188453</v>
      </c>
      <c r="C4" s="6" t="n">
        <v>224068</v>
      </c>
      <c r="D4" s="6" t="n">
        <v>434261</v>
      </c>
      <c r="E4" s="6" t="n">
        <v>448846</v>
      </c>
      <c r="F4" s="6" t="n">
        <v>201441</v>
      </c>
    </row>
    <row r="5">
      <c r="A5" s="3" t="inlineStr">
        <is>
          <t>Theatrical</t>
        </is>
      </c>
    </row>
    <row r="6">
      <c r="A6" s="5" t="inlineStr">
        <is>
          <t>Disaggregation of Revenue [Line Items]</t>
        </is>
      </c>
    </row>
    <row r="7">
      <c r="A7" s="3" t="inlineStr">
        <is>
          <t>Revenue</t>
        </is>
      </c>
      <c r="B7" s="4" t="n">
        <v>49162</v>
      </c>
      <c r="C7" s="4" t="n">
        <v>58619</v>
      </c>
      <c r="D7" s="4" t="n">
        <v>109716</v>
      </c>
      <c r="E7" s="4" t="n">
        <v>136474</v>
      </c>
      <c r="F7" s="4" t="n">
        <v>20339</v>
      </c>
    </row>
    <row r="8">
      <c r="A8" s="3" t="inlineStr">
        <is>
          <t>Home Entertainment</t>
        </is>
      </c>
    </row>
    <row r="9">
      <c r="A9" s="5" t="inlineStr">
        <is>
          <t>Disaggregation of Revenue [Line Items]</t>
        </is>
      </c>
    </row>
    <row r="10">
      <c r="A10" s="3" t="inlineStr">
        <is>
          <t>Revenue</t>
        </is>
      </c>
      <c r="B10" s="4" t="n">
        <v>53405</v>
      </c>
      <c r="C10" s="4" t="n">
        <v>71382</v>
      </c>
      <c r="D10" s="4" t="n">
        <v>118716</v>
      </c>
      <c r="E10" s="4" t="n">
        <v>102971</v>
      </c>
      <c r="F10" s="4" t="n">
        <v>94457</v>
      </c>
    </row>
    <row r="11">
      <c r="A11" s="3" t="inlineStr">
        <is>
          <t>TV/Streaming</t>
        </is>
      </c>
    </row>
    <row r="12">
      <c r="A12" s="5" t="inlineStr">
        <is>
          <t>Disaggregation of Revenue [Line Items]</t>
        </is>
      </c>
    </row>
    <row r="13">
      <c r="A13" s="3" t="inlineStr">
        <is>
          <t>Revenue</t>
        </is>
      </c>
      <c r="B13" s="4" t="n">
        <v>35168</v>
      </c>
      <c r="C13" s="4" t="n">
        <v>42123</v>
      </c>
      <c r="D13" s="4" t="n">
        <v>71575</v>
      </c>
      <c r="E13" s="4" t="n">
        <v>32026</v>
      </c>
      <c r="F13" s="4" t="n">
        <v>40368</v>
      </c>
    </row>
    <row r="14">
      <c r="A14" s="3" t="inlineStr">
        <is>
          <t>Other Post Theatrical</t>
        </is>
      </c>
    </row>
    <row r="15">
      <c r="A15" s="5" t="inlineStr">
        <is>
          <t>Disaggregation of Revenue [Line Items]</t>
        </is>
      </c>
    </row>
    <row r="16">
      <c r="A16" s="3" t="inlineStr">
        <is>
          <t>Revenue</t>
        </is>
      </c>
      <c r="B16" s="4" t="n">
        <v>2649</v>
      </c>
      <c r="C16" s="4" t="n">
        <v>1506</v>
      </c>
      <c r="D16" s="4" t="n">
        <v>4988</v>
      </c>
      <c r="E16" s="4" t="n">
        <v>1245</v>
      </c>
      <c r="F16" s="4" t="n">
        <v>2772</v>
      </c>
    </row>
    <row r="17">
      <c r="A17" s="3" t="inlineStr">
        <is>
          <t>International</t>
        </is>
      </c>
    </row>
    <row r="18">
      <c r="A18" s="5" t="inlineStr">
        <is>
          <t>Disaggregation of Revenue [Line Items]</t>
        </is>
      </c>
    </row>
    <row r="19">
      <c r="A19" s="3" t="inlineStr">
        <is>
          <t>Revenue</t>
        </is>
      </c>
      <c r="B19" s="4" t="n">
        <v>38198</v>
      </c>
      <c r="C19" s="4" t="n">
        <v>46876</v>
      </c>
      <c r="D19" s="4" t="n">
        <v>88633</v>
      </c>
      <c r="E19" s="4" t="n">
        <v>154915</v>
      </c>
      <c r="F19" s="4" t="n">
        <v>37836</v>
      </c>
    </row>
    <row r="20">
      <c r="A20" s="3" t="inlineStr">
        <is>
          <t>Total Film</t>
        </is>
      </c>
    </row>
    <row r="21">
      <c r="A21" s="5" t="inlineStr">
        <is>
          <t>Disaggregation of Revenue [Line Items]</t>
        </is>
      </c>
    </row>
    <row r="22">
      <c r="A22" s="3" t="inlineStr">
        <is>
          <t>Revenue</t>
        </is>
      </c>
      <c r="B22" s="4" t="n">
        <v>178582</v>
      </c>
      <c r="C22" s="4" t="n">
        <v>220506</v>
      </c>
      <c r="D22" s="4" t="n">
        <v>393628</v>
      </c>
      <c r="E22" s="4" t="n">
        <v>427631</v>
      </c>
      <c r="F22" s="4" t="n">
        <v>195772</v>
      </c>
    </row>
    <row r="23">
      <c r="A23" s="3" t="inlineStr">
        <is>
          <t>Television and Other</t>
        </is>
      </c>
    </row>
    <row r="24">
      <c r="A24" s="5" t="inlineStr">
        <is>
          <t>Disaggregation of Revenue [Line Items]</t>
        </is>
      </c>
    </row>
    <row r="25">
      <c r="A25" s="3" t="inlineStr">
        <is>
          <t>Revenue</t>
        </is>
      </c>
      <c r="B25" s="6" t="n">
        <v>9871</v>
      </c>
      <c r="C25" s="6" t="n">
        <v>3562</v>
      </c>
      <c r="D25" s="6" t="n">
        <v>40633</v>
      </c>
      <c r="E25" s="6" t="n">
        <v>21215</v>
      </c>
      <c r="F25" s="6" t="n">
        <v>5669</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Components of Pre-Tax Net Loss (Details) - USD ($) $ in Thousand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3" t="inlineStr">
        <is>
          <t>Loss before income taxes</t>
        </is>
      </c>
      <c r="B3" s="6" t="n">
        <v>-25952</v>
      </c>
      <c r="C3" s="6" t="n">
        <v>-42247</v>
      </c>
      <c r="D3" s="6" t="n">
        <v>-137293</v>
      </c>
      <c r="E3" s="6" t="n">
        <v>-192384</v>
      </c>
      <c r="F3" s="6" t="n">
        <v>-85974</v>
      </c>
    </row>
    <row r="4">
      <c r="A4" s="3" t="inlineStr">
        <is>
          <t>Domestic</t>
        </is>
      </c>
    </row>
    <row r="5">
      <c r="A5" s="3" t="inlineStr">
        <is>
          <t>Loss before income taxes</t>
        </is>
      </c>
      <c r="B5" s="4" t="n">
        <v>-21694</v>
      </c>
      <c r="C5" s="4" t="n">
        <v>-41568</v>
      </c>
      <c r="D5" s="4" t="n">
        <v>-131189</v>
      </c>
      <c r="E5" s="4" t="n">
        <v>-173261</v>
      </c>
      <c r="F5" s="4" t="n">
        <v>-77453</v>
      </c>
    </row>
    <row r="6">
      <c r="A6" s="3" t="inlineStr">
        <is>
          <t>Foreign</t>
        </is>
      </c>
    </row>
    <row r="7">
      <c r="A7" s="3" t="inlineStr">
        <is>
          <t>Loss before income taxes</t>
        </is>
      </c>
      <c r="B7" s="6" t="n">
        <v>-4258</v>
      </c>
      <c r="C7" s="6" t="n">
        <v>-679</v>
      </c>
      <c r="D7" s="6" t="n">
        <v>-6104</v>
      </c>
      <c r="E7" s="6" t="n">
        <v>-19123</v>
      </c>
      <c r="F7" s="6" t="n">
        <v>-8521</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Current and Deferred Income Tax Provision (Benefit) (Details) - USD ($) $ in Thousand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5" t="inlineStr">
        <is>
          <t>Current provision:</t>
        </is>
      </c>
    </row>
    <row r="4">
      <c r="A4" s="3" t="inlineStr">
        <is>
          <t>Federal</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State</t>
        </is>
      </c>
      <c r="B5" s="3" t="inlineStr">
        <is>
          <t xml:space="preserve"> </t>
        </is>
      </c>
      <c r="C5" s="3" t="inlineStr">
        <is>
          <t xml:space="preserve"> </t>
        </is>
      </c>
      <c r="D5" s="3" t="inlineStr">
        <is>
          <t xml:space="preserve"> </t>
        </is>
      </c>
      <c r="E5" s="4" t="n">
        <v>5</v>
      </c>
      <c r="F5" s="3" t="inlineStr">
        <is>
          <t xml:space="preserve"> </t>
        </is>
      </c>
    </row>
    <row r="6">
      <c r="A6" s="3" t="inlineStr">
        <is>
          <t>Foreign</t>
        </is>
      </c>
      <c r="B6" s="4" t="n">
        <v>161</v>
      </c>
      <c r="C6" s="4" t="n">
        <v>359</v>
      </c>
      <c r="D6" s="4" t="n">
        <v>708</v>
      </c>
      <c r="E6" s="4" t="n">
        <v>806</v>
      </c>
      <c r="F6" s="4" t="n">
        <v>387</v>
      </c>
    </row>
    <row r="7">
      <c r="A7" s="3" t="inlineStr">
        <is>
          <t>Total current provision</t>
        </is>
      </c>
      <c r="B7" s="4" t="n">
        <v>161</v>
      </c>
      <c r="C7" s="4" t="n">
        <v>359</v>
      </c>
      <c r="D7" s="4" t="n">
        <v>708</v>
      </c>
      <c r="E7" s="4" t="n">
        <v>811</v>
      </c>
      <c r="F7" s="4" t="n">
        <v>387</v>
      </c>
    </row>
    <row r="8">
      <c r="A8" s="5" t="inlineStr">
        <is>
          <t>Deferred provision:</t>
        </is>
      </c>
    </row>
    <row r="9">
      <c r="A9" s="3" t="inlineStr">
        <is>
          <t>Federal</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tate</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Foreign</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otal deferred provision</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Total</t>
        </is>
      </c>
      <c r="B13" s="6" t="n">
        <v>161</v>
      </c>
      <c r="C13" s="6" t="n">
        <v>359</v>
      </c>
      <c r="D13" s="6" t="n">
        <v>708</v>
      </c>
      <c r="E13" s="6" t="n">
        <v>811</v>
      </c>
      <c r="F13" s="6" t="n">
        <v>387</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Schedule of Reconciliation Between Actual Tax Expense Benefit and Income Taxes Computed (Details) - USD ($) $ in Thousand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5" t="inlineStr">
        <is>
          <t>Income Tax Disclosure [Abstract]</t>
        </is>
      </c>
    </row>
    <row r="4">
      <c r="A4" s="3" t="inlineStr">
        <is>
          <t>Inome taxes computed at Federal statutory rate</t>
        </is>
      </c>
      <c r="B4" s="6" t="n">
        <v>-5450</v>
      </c>
      <c r="C4" s="6" t="n">
        <v>-8872</v>
      </c>
      <c r="D4" s="6" t="n">
        <v>-28831</v>
      </c>
      <c r="E4" s="6" t="n">
        <v>-46705</v>
      </c>
      <c r="F4" s="6" t="n">
        <v>-29229</v>
      </c>
    </row>
    <row r="5">
      <c r="A5" s="5" t="inlineStr">
        <is>
          <t>Increase (decrease) in rates resulting from:</t>
        </is>
      </c>
    </row>
    <row r="6">
      <c r="A6" s="3" t="inlineStr">
        <is>
          <t>State tax, net of federal tax benefit</t>
        </is>
      </c>
      <c r="B6" s="4" t="n">
        <v>-2869</v>
      </c>
      <c r="C6" s="4" t="n">
        <v>1449</v>
      </c>
      <c r="D6" s="4" t="n">
        <v>-685</v>
      </c>
      <c r="E6" s="4" t="n">
        <v>-8990</v>
      </c>
      <c r="F6" s="4" t="n">
        <v>-3480</v>
      </c>
    </row>
    <row r="7">
      <c r="A7" s="3" t="inlineStr">
        <is>
          <t>Shareholder exit</t>
        </is>
      </c>
      <c r="B7" s="4" t="n">
        <v>-2891</v>
      </c>
      <c r="C7" s="4" t="n">
        <v>1213</v>
      </c>
      <c r="D7" s="4" t="n">
        <v>5250</v>
      </c>
    </row>
    <row r="8">
      <c r="A8" s="3" t="inlineStr">
        <is>
          <t>Deferred tax rate adjustment</t>
        </is>
      </c>
      <c r="B8" s="4" t="n">
        <v>1722</v>
      </c>
      <c r="C8" s="4" t="n">
        <v>2314</v>
      </c>
      <c r="D8" s="4" t="n">
        <v>2314</v>
      </c>
      <c r="E8" s="4" t="n">
        <v>-295</v>
      </c>
      <c r="F8" s="4" t="n">
        <v>-257</v>
      </c>
    </row>
    <row r="9">
      <c r="A9" s="3" t="inlineStr">
        <is>
          <t>Permanent and other</t>
        </is>
      </c>
      <c r="B9" s="4" t="n">
        <v>-399</v>
      </c>
      <c r="C9" s="4" t="n">
        <v>1437</v>
      </c>
      <c r="D9" s="4" t="n">
        <v>1565</v>
      </c>
      <c r="E9" s="4" t="n">
        <v>386</v>
      </c>
      <c r="F9" s="4" t="n">
        <v>974</v>
      </c>
    </row>
    <row r="10">
      <c r="A10" s="3" t="inlineStr">
        <is>
          <t>Meals and entertainment</t>
        </is>
      </c>
      <c r="B10" s="4" t="n">
        <v>172</v>
      </c>
      <c r="C10" s="4" t="n">
        <v>159</v>
      </c>
      <c r="D10" s="4" t="n">
        <v>334</v>
      </c>
      <c r="E10" s="4" t="n">
        <v>84</v>
      </c>
      <c r="F10" s="4" t="n">
        <v>45</v>
      </c>
    </row>
    <row r="11">
      <c r="A11" s="3" t="inlineStr">
        <is>
          <t>Foreign withholding taxes</t>
        </is>
      </c>
      <c r="B11" s="4" t="n">
        <v>161</v>
      </c>
      <c r="C11" s="4" t="n">
        <v>359</v>
      </c>
      <c r="D11" s="4" t="n">
        <v>708</v>
      </c>
      <c r="E11" s="4" t="n">
        <v>806</v>
      </c>
      <c r="F11" s="4" t="n">
        <v>387</v>
      </c>
    </row>
    <row r="12">
      <c r="A12" s="3" t="inlineStr">
        <is>
          <t>Tax law change</t>
        </is>
      </c>
      <c r="E12" s="4" t="n">
        <v>35297</v>
      </c>
    </row>
    <row r="13">
      <c r="A13" s="3" t="inlineStr">
        <is>
          <t>Increase (decrease) in valuation allowance</t>
        </is>
      </c>
      <c r="B13" s="4" t="n">
        <v>13159</v>
      </c>
      <c r="C13" s="4" t="n">
        <v>2300</v>
      </c>
      <c r="D13" s="4" t="n">
        <v>20053</v>
      </c>
      <c r="E13" s="4" t="n">
        <v>20228</v>
      </c>
      <c r="F13" s="4" t="n">
        <v>31947</v>
      </c>
    </row>
    <row r="14">
      <c r="A14" s="3" t="inlineStr">
        <is>
          <t>Total benefit for Income taxes</t>
        </is>
      </c>
      <c r="B14" s="6" t="n">
        <v>161</v>
      </c>
      <c r="C14" s="6" t="n">
        <v>359</v>
      </c>
      <c r="D14" s="6" t="n">
        <v>708</v>
      </c>
      <c r="E14" s="6" t="n">
        <v>811</v>
      </c>
      <c r="F14" s="6" t="n">
        <v>387</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Schedule of Deferred Tax Assets and Liabilities (Details) - USD ($) $ in Thousands</t>
        </is>
      </c>
      <c r="B1" s="2" t="inlineStr">
        <is>
          <t>Mar. 31, 2020</t>
        </is>
      </c>
      <c r="C1" s="2" t="inlineStr">
        <is>
          <t>Sep. 30, 2019</t>
        </is>
      </c>
      <c r="D1" s="2" t="inlineStr">
        <is>
          <t>Mar. 31, 2019</t>
        </is>
      </c>
      <c r="E1" s="2" t="inlineStr">
        <is>
          <t>Sep. 30, 2018</t>
        </is>
      </c>
      <c r="F1" s="2" t="inlineStr">
        <is>
          <t>Sep. 30, 2017</t>
        </is>
      </c>
    </row>
    <row r="2">
      <c r="A2" s="5" t="inlineStr">
        <is>
          <t>Deferred tax assets:</t>
        </is>
      </c>
    </row>
    <row r="3">
      <c r="A3" s="3" t="inlineStr">
        <is>
          <t>Net operating loss</t>
        </is>
      </c>
      <c r="B3" s="6" t="n">
        <v>114863</v>
      </c>
      <c r="C3" s="6" t="n">
        <v>100166</v>
      </c>
      <c r="D3" s="6" t="n">
        <v>82775</v>
      </c>
      <c r="E3" s="6" t="n">
        <v>84216</v>
      </c>
      <c r="F3" s="6" t="n">
        <v>69774</v>
      </c>
    </row>
    <row r="4">
      <c r="A4" s="3" t="inlineStr">
        <is>
          <t>Accrued participants and residuals</t>
        </is>
      </c>
      <c r="B4" s="4" t="n">
        <v>24729</v>
      </c>
      <c r="C4" s="4" t="n">
        <v>25088</v>
      </c>
      <c r="D4" s="4" t="n">
        <v>25426</v>
      </c>
      <c r="E4" s="4" t="n">
        <v>21453</v>
      </c>
      <c r="F4" s="4" t="n">
        <v>14563</v>
      </c>
    </row>
    <row r="5">
      <c r="A5" s="3" t="inlineStr">
        <is>
          <t>Production costs</t>
        </is>
      </c>
      <c r="B5" s="4" t="n">
        <v>4403</v>
      </c>
      <c r="C5" s="4" t="n">
        <v>3390</v>
      </c>
      <c r="D5" s="4" t="n">
        <v>3592</v>
      </c>
      <c r="E5" s="4" t="n">
        <v>4056</v>
      </c>
      <c r="F5" s="4" t="n">
        <v>3741</v>
      </c>
    </row>
    <row r="6">
      <c r="A6" s="3" t="inlineStr">
        <is>
          <t>Accrued expenses and other</t>
        </is>
      </c>
      <c r="B6" s="4" t="n">
        <v>2335</v>
      </c>
      <c r="C6" s="4" t="n">
        <v>1916</v>
      </c>
      <c r="D6" s="4" t="n">
        <v>1294</v>
      </c>
      <c r="E6" s="4" t="n">
        <v>3095</v>
      </c>
      <c r="F6" s="4" t="n">
        <v>3710</v>
      </c>
    </row>
    <row r="7">
      <c r="A7" s="3" t="inlineStr">
        <is>
          <t>Lease liabilities</t>
        </is>
      </c>
      <c r="B7" s="4" t="n">
        <v>2771</v>
      </c>
      <c r="C7" s="3" t="inlineStr">
        <is>
          <t xml:space="preserve"> </t>
        </is>
      </c>
      <c r="D7" s="3" t="inlineStr">
        <is>
          <t xml:space="preserve"> </t>
        </is>
      </c>
      <c r="E7" s="3" t="inlineStr">
        <is>
          <t xml:space="preserve"> </t>
        </is>
      </c>
      <c r="F7" s="3" t="inlineStr">
        <is>
          <t xml:space="preserve"> </t>
        </is>
      </c>
    </row>
    <row r="8">
      <c r="A8" s="3" t="inlineStr">
        <is>
          <t>Deferred revenue</t>
        </is>
      </c>
      <c r="B8" s="4" t="n">
        <v>2107</v>
      </c>
      <c r="C8" s="4" t="n">
        <v>1877</v>
      </c>
      <c r="D8" s="4" t="n">
        <v>4622</v>
      </c>
      <c r="E8" s="4" t="n">
        <v>825</v>
      </c>
      <c r="F8" s="4" t="n">
        <v>963</v>
      </c>
    </row>
    <row r="9">
      <c r="A9" s="3" t="inlineStr">
        <is>
          <t>Stock compensation</t>
        </is>
      </c>
      <c r="B9" s="4" t="n">
        <v>605</v>
      </c>
      <c r="C9" s="4" t="n">
        <v>556</v>
      </c>
      <c r="D9" s="4" t="n">
        <v>534</v>
      </c>
      <c r="E9" s="4" t="n">
        <v>544</v>
      </c>
      <c r="F9" s="4" t="n">
        <v>771</v>
      </c>
    </row>
    <row r="10">
      <c r="A10" s="3" t="inlineStr">
        <is>
          <t>Intangibles and fixed assets</t>
        </is>
      </c>
      <c r="B10" s="4" t="n">
        <v>11</v>
      </c>
      <c r="C10" s="4" t="n">
        <v>210</v>
      </c>
      <c r="D10" s="4" t="n">
        <v>184</v>
      </c>
      <c r="E10" s="4" t="n">
        <v>163</v>
      </c>
      <c r="F10" s="4" t="n">
        <v>210</v>
      </c>
    </row>
    <row r="11">
      <c r="A11" s="3" t="inlineStr">
        <is>
          <t>Total deferred tax assets</t>
        </is>
      </c>
      <c r="B11" s="4" t="n">
        <v>151824</v>
      </c>
      <c r="C11" s="4" t="n">
        <v>133203</v>
      </c>
      <c r="D11" s="4" t="n">
        <v>118427</v>
      </c>
      <c r="E11" s="4" t="n">
        <v>114352</v>
      </c>
      <c r="F11" s="4" t="n">
        <v>93731</v>
      </c>
    </row>
    <row r="12">
      <c r="A12" s="3" t="inlineStr">
        <is>
          <t>Less: valuation allowance</t>
        </is>
      </c>
      <c r="B12" s="4" t="n">
        <v>-146392</v>
      </c>
      <c r="C12" s="4" t="n">
        <v>-133203</v>
      </c>
      <c r="D12" s="4" t="n">
        <v>-116605</v>
      </c>
      <c r="E12" s="4" t="n">
        <v>-114352</v>
      </c>
      <c r="F12" s="4" t="n">
        <v>-93731</v>
      </c>
    </row>
    <row r="13">
      <c r="A13" s="3" t="inlineStr">
        <is>
          <t>Total net deferred tax assets</t>
        </is>
      </c>
      <c r="B13" s="4" t="n">
        <v>5432</v>
      </c>
      <c r="C13" s="3" t="inlineStr">
        <is>
          <t xml:space="preserve"> </t>
        </is>
      </c>
      <c r="D13" s="4" t="n">
        <v>1822</v>
      </c>
      <c r="E13" s="3" t="inlineStr">
        <is>
          <t xml:space="preserve"> </t>
        </is>
      </c>
      <c r="F13" s="3" t="inlineStr">
        <is>
          <t xml:space="preserve"> </t>
        </is>
      </c>
    </row>
    <row r="14">
      <c r="A14" s="5" t="inlineStr">
        <is>
          <t>Deferred tax liabilities</t>
        </is>
      </c>
    </row>
    <row r="15">
      <c r="A15" s="3" t="inlineStr">
        <is>
          <t>Right of use assets</t>
        </is>
      </c>
      <c r="B15" s="4" t="n">
        <v>-2039</v>
      </c>
      <c r="C15" s="3" t="inlineStr">
        <is>
          <t xml:space="preserve"> </t>
        </is>
      </c>
      <c r="D15" s="3" t="inlineStr">
        <is>
          <t xml:space="preserve"> </t>
        </is>
      </c>
      <c r="E15" s="3" t="inlineStr">
        <is>
          <t xml:space="preserve"> </t>
        </is>
      </c>
      <c r="F15" s="3" t="inlineStr">
        <is>
          <t xml:space="preserve"> </t>
        </is>
      </c>
    </row>
    <row r="16">
      <c r="A16" s="3" t="inlineStr">
        <is>
          <t>Other</t>
        </is>
      </c>
      <c r="B16" s="4" t="n">
        <v>-3393</v>
      </c>
      <c r="C16" s="3" t="inlineStr">
        <is>
          <t xml:space="preserve"> </t>
        </is>
      </c>
      <c r="D16" s="4" t="n">
        <v>-1822</v>
      </c>
      <c r="E16" s="3" t="inlineStr">
        <is>
          <t xml:space="preserve"> </t>
        </is>
      </c>
      <c r="F16" s="3" t="inlineStr">
        <is>
          <t xml:space="preserve"> </t>
        </is>
      </c>
    </row>
    <row r="17">
      <c r="A17" s="3" t="inlineStr">
        <is>
          <t>Total net deferred tax liabilities</t>
        </is>
      </c>
      <c r="B17" s="4" t="n">
        <v>-5432</v>
      </c>
      <c r="C17" s="3" t="inlineStr">
        <is>
          <t xml:space="preserve"> </t>
        </is>
      </c>
      <c r="D17" s="4" t="n">
        <v>-1822</v>
      </c>
      <c r="E17" s="3" t="inlineStr">
        <is>
          <t xml:space="preserve"> </t>
        </is>
      </c>
      <c r="F17" s="3" t="inlineStr">
        <is>
          <t xml:space="preserve"> </t>
        </is>
      </c>
    </row>
    <row r="18">
      <c r="A18" s="3" t="inlineStr">
        <is>
          <t>Total net deferred tax assets and liabilities</t>
        </is>
      </c>
      <c r="B18" s="3" t="inlineStr">
        <is>
          <t xml:space="preserve"> </t>
        </is>
      </c>
      <c r="C18" s="3" t="inlineStr">
        <is>
          <t xml:space="preserve"> </t>
        </is>
      </c>
      <c r="D18" s="3" t="inlineStr">
        <is>
          <t xml:space="preserve"> </t>
        </is>
      </c>
      <c r="E18" s="3" t="inlineStr">
        <is>
          <t xml:space="preserve"> </t>
        </is>
      </c>
      <c r="F18"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16" customWidth="1" min="2" max="2"/>
    <col width="80" customWidth="1" min="3" max="3"/>
    <col width="14" customWidth="1" min="4" max="4"/>
    <col width="14" customWidth="1" min="5" max="5"/>
    <col width="14" customWidth="1" min="6" max="6"/>
  </cols>
  <sheetData>
    <row r="1">
      <c r="A1" s="1" t="inlineStr">
        <is>
          <t>Income Taxes (Details Narrative) - USD ($) $ in Thousands</t>
        </is>
      </c>
      <c r="B1" s="2" t="inlineStr">
        <is>
          <t>6 Months Ended</t>
        </is>
      </c>
      <c r="C1" s="2" t="inlineStr">
        <is>
          <t>12 Months Ended</t>
        </is>
      </c>
    </row>
    <row r="2">
      <c r="B2" s="2" t="inlineStr">
        <is>
          <t>Mar. 31, 2020</t>
        </is>
      </c>
      <c r="C2" s="2" t="inlineStr">
        <is>
          <t>Sep. 30, 2018</t>
        </is>
      </c>
      <c r="D2" s="2" t="inlineStr">
        <is>
          <t>Sep. 30, 2019</t>
        </is>
      </c>
      <c r="E2" s="2" t="inlineStr">
        <is>
          <t>Mar. 31, 2019</t>
        </is>
      </c>
      <c r="F2" s="2" t="inlineStr">
        <is>
          <t>Sep. 30, 2017</t>
        </is>
      </c>
    </row>
    <row r="3">
      <c r="A3" s="3" t="inlineStr">
        <is>
          <t>Income tax rate description</t>
        </is>
      </c>
      <c r="C3" s="3" t="inlineStr">
        <is>
          <t>Tax Cuts and Jobs Act (the “Tax Act”) was signed into law, making significant changes to the taxation of the U.S. business entities. The Tax Act reduced the U.S. corporate income tax rate from 35% to 21%, imposed a one-time transition tax in connection with the move form a worldwide tax system to a territorial tax system, provided for accelerated deductions for certain U.S film production costs, imposed limitations on certain tax deductions such as executive compensation in future periods, and included numerous other provisions. As the Company has a September 30 fiscal year-end, the lower corporate income tax rate was phased in, resulting in a U.S. statutory federal rate of approximately 24.3% for the fiscal year ending September 30, 2018 and 21% for subsequent fiscal years. Since we are not in a current U.S. federal tax paying position, our U.S. tax provision consists primarily of deferred tax benefits calculated at the 21% tax rate.</t>
        </is>
      </c>
    </row>
    <row r="4">
      <c r="A4" s="3" t="inlineStr">
        <is>
          <t>NOL carryforward expiration</t>
        </is>
      </c>
      <c r="B4" s="3" t="inlineStr">
        <is>
          <t>Mar. 31,
		2034</t>
        </is>
      </c>
    </row>
    <row r="5">
      <c r="A5" s="3" t="inlineStr">
        <is>
          <t>Valuation allowance</t>
        </is>
      </c>
      <c r="B5" s="6" t="n">
        <v>-146392</v>
      </c>
      <c r="C5" s="6" t="n">
        <v>-114352</v>
      </c>
      <c r="D5" s="6" t="n">
        <v>-133203</v>
      </c>
      <c r="E5" s="6" t="n">
        <v>-116605</v>
      </c>
      <c r="F5" s="6" t="n">
        <v>-93731</v>
      </c>
    </row>
    <row r="6">
      <c r="A6" s="3" t="inlineStr">
        <is>
          <t>Federal</t>
        </is>
      </c>
    </row>
    <row r="7">
      <c r="A7" s="3" t="inlineStr">
        <is>
          <t>Operating loss carryforwards, approximate</t>
        </is>
      </c>
      <c r="B7" s="4" t="n">
        <v>426500</v>
      </c>
    </row>
    <row r="8">
      <c r="A8" s="3" t="inlineStr">
        <is>
          <t>Federal NOL carryforward will not expire</t>
        </is>
      </c>
      <c r="B8" s="4" t="n">
        <v>121100</v>
      </c>
    </row>
    <row r="9">
      <c r="A9" s="3" t="inlineStr">
        <is>
          <t>State</t>
        </is>
      </c>
    </row>
    <row r="10">
      <c r="A10" s="3" t="inlineStr">
        <is>
          <t>Operating loss carryforwards, approximate</t>
        </is>
      </c>
      <c r="B10" s="4" t="n">
        <v>269100</v>
      </c>
    </row>
    <row r="11">
      <c r="A11" s="3" t="inlineStr">
        <is>
          <t>United Kingdom</t>
        </is>
      </c>
    </row>
    <row r="12">
      <c r="A12" s="3" t="inlineStr">
        <is>
          <t>Operating loss carryforwards, approximate</t>
        </is>
      </c>
      <c r="B12" s="6" t="n">
        <v>35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47" customWidth="1" min="5" max="5"/>
    <col width="13" customWidth="1" min="6" max="6"/>
    <col width="27" customWidth="1" min="7" max="7"/>
    <col width="27" customWidth="1" min="8" max="8"/>
    <col width="20" customWidth="1" min="9" max="9"/>
    <col width="13" customWidth="1" min="10" max="10"/>
  </cols>
  <sheetData>
    <row r="1">
      <c r="A1" s="1" t="inlineStr">
        <is>
          <t>Consolidated Statements of Convertible Redeemable Preferred Stock and Stockholders' Deficit - USD ($) $ in Thousands</t>
        </is>
      </c>
      <c r="B1" s="2" t="inlineStr">
        <is>
          <t>Convertible Redeemable Preferred Stock Class A</t>
        </is>
      </c>
      <c r="C1" s="2" t="inlineStr">
        <is>
          <t>Convertible Redeemable Preferred Stock Class B</t>
        </is>
      </c>
      <c r="D1" s="2" t="inlineStr">
        <is>
          <t>Convertible Redeemable Preferred Stock Class C</t>
        </is>
      </c>
      <c r="E1" s="2" t="inlineStr">
        <is>
          <t>Convertible Redeemable Preferred Stock Class D</t>
        </is>
      </c>
      <c r="F1" s="2" t="inlineStr">
        <is>
          <t>Common Stock</t>
        </is>
      </c>
      <c r="G1" s="2" t="inlineStr">
        <is>
          <t>Additional Paid-In Capital</t>
        </is>
      </c>
      <c r="H1" s="2" t="inlineStr">
        <is>
          <t>Other Comprehensive Income</t>
        </is>
      </c>
      <c r="I1" s="2" t="inlineStr">
        <is>
          <t>Accumulated Deficit</t>
        </is>
      </c>
      <c r="J1" s="2" t="inlineStr">
        <is>
          <t>Total</t>
        </is>
      </c>
    </row>
    <row r="2">
      <c r="A2" s="3" t="inlineStr">
        <is>
          <t>Beginning balance, value at Sep. 30, 2016</t>
        </is>
      </c>
      <c r="B2" s="6" t="n">
        <v>12427</v>
      </c>
      <c r="C2" s="6" t="n">
        <v>114054</v>
      </c>
      <c r="D2" s="6" t="n">
        <v>75027</v>
      </c>
      <c r="F2" s="6" t="n">
        <v>109</v>
      </c>
      <c r="H2" s="6" t="n">
        <v>2</v>
      </c>
      <c r="I2" s="6" t="n">
        <v>-203909</v>
      </c>
      <c r="J2" s="6" t="n">
        <v>-203798</v>
      </c>
    </row>
    <row r="3">
      <c r="A3" s="3" t="inlineStr">
        <is>
          <t>Beginning balance, shares at Sep. 30, 2016</t>
        </is>
      </c>
      <c r="B3" s="4" t="n">
        <v>10207</v>
      </c>
      <c r="C3" s="4" t="n">
        <v>85000</v>
      </c>
      <c r="D3" s="4" t="n">
        <v>77088</v>
      </c>
      <c r="F3" s="4" t="n">
        <v>10853279</v>
      </c>
    </row>
    <row r="4">
      <c r="A4" s="3" t="inlineStr">
        <is>
          <t>Class C stock issuance, value</t>
        </is>
      </c>
      <c r="D4" s="6" t="n">
        <v>40600</v>
      </c>
    </row>
    <row r="5">
      <c r="A5" s="3" t="inlineStr">
        <is>
          <t>Class C stock issuance, shares</t>
        </is>
      </c>
      <c r="D5" s="4" t="n">
        <v>40000</v>
      </c>
    </row>
    <row r="6">
      <c r="A6" s="3" t="inlineStr">
        <is>
          <t>Class C issuance costs</t>
        </is>
      </c>
      <c r="D6" s="6" t="n">
        <v>-76</v>
      </c>
    </row>
    <row r="7">
      <c r="A7" s="3" t="inlineStr">
        <is>
          <t>Accretion of preferred stock</t>
        </is>
      </c>
      <c r="B7" s="6" t="n">
        <v>1929</v>
      </c>
      <c r="C7" s="6" t="n">
        <v>13686</v>
      </c>
      <c r="D7" s="4" t="n">
        <v>11669</v>
      </c>
      <c r="G7" s="6" t="n">
        <v>-680</v>
      </c>
      <c r="I7" s="4" t="n">
        <v>-26605</v>
      </c>
      <c r="J7" s="4" t="n">
        <v>-27285</v>
      </c>
    </row>
    <row r="8">
      <c r="A8" s="3" t="inlineStr">
        <is>
          <t>Stock compensation expense</t>
        </is>
      </c>
      <c r="G8" s="4" t="n">
        <v>536</v>
      </c>
      <c r="J8" s="4" t="n">
        <v>536</v>
      </c>
    </row>
    <row r="9">
      <c r="A9" s="3" t="inlineStr">
        <is>
          <t>Stock options exercised, value</t>
        </is>
      </c>
      <c r="F9" s="6" t="n">
        <v>1</v>
      </c>
      <c r="G9" s="4" t="n">
        <v>44</v>
      </c>
      <c r="J9" s="6" t="n">
        <v>45</v>
      </c>
    </row>
    <row r="10">
      <c r="A10" s="3" t="inlineStr">
        <is>
          <t>Stock options exercised, shares</t>
        </is>
      </c>
      <c r="F10" s="4" t="n">
        <v>59596</v>
      </c>
      <c r="J10" s="4" t="n">
        <v>59596</v>
      </c>
    </row>
    <row r="11">
      <c r="A11" s="3" t="inlineStr">
        <is>
          <t>Shares issued in connection with debt amendment, value</t>
        </is>
      </c>
      <c r="F11" s="6" t="n">
        <v>0</v>
      </c>
      <c r="G11" s="4" t="n">
        <v>100</v>
      </c>
      <c r="J11" s="6" t="n">
        <v>100</v>
      </c>
    </row>
    <row r="12">
      <c r="A12" s="3" t="inlineStr">
        <is>
          <t>Shares issued in connection with debt amendment, shares</t>
        </is>
      </c>
      <c r="F12" s="4" t="n">
        <v>26525</v>
      </c>
    </row>
    <row r="13">
      <c r="A13" s="3" t="inlineStr">
        <is>
          <t>Foreign currency translation</t>
        </is>
      </c>
      <c r="H13" s="4" t="n">
        <v>145</v>
      </c>
      <c r="J13" s="4" t="n">
        <v>145</v>
      </c>
    </row>
    <row r="14">
      <c r="A14" s="3" t="inlineStr">
        <is>
          <t>Net loss</t>
        </is>
      </c>
      <c r="I14" s="4" t="n">
        <v>-86361</v>
      </c>
      <c r="J14" s="4" t="n">
        <v>-86361</v>
      </c>
    </row>
    <row r="15">
      <c r="A15" s="3" t="inlineStr">
        <is>
          <t>Ending balance, value at Sep. 30, 2017</t>
        </is>
      </c>
      <c r="B15" s="6" t="n">
        <v>14356</v>
      </c>
      <c r="C15" s="6" t="n">
        <v>127740</v>
      </c>
      <c r="D15" s="6" t="n">
        <v>127220</v>
      </c>
      <c r="F15" s="6" t="n">
        <v>110</v>
      </c>
      <c r="H15" s="4" t="n">
        <v>147</v>
      </c>
      <c r="I15" s="4" t="n">
        <v>-316875</v>
      </c>
      <c r="J15" s="4" t="n">
        <v>-316618</v>
      </c>
    </row>
    <row r="16">
      <c r="A16" s="3" t="inlineStr">
        <is>
          <t>Ending balance, shares at Sep. 30, 2017</t>
        </is>
      </c>
      <c r="B16" s="4" t="n">
        <v>10207</v>
      </c>
      <c r="C16" s="4" t="n">
        <v>85000</v>
      </c>
      <c r="D16" s="4" t="n">
        <v>117088</v>
      </c>
      <c r="F16" s="4" t="n">
        <v>10939400</v>
      </c>
    </row>
    <row r="17">
      <c r="A17" s="3" t="inlineStr">
        <is>
          <t>Class C stock issuance, value</t>
        </is>
      </c>
      <c r="D17" s="6" t="n">
        <v>49000</v>
      </c>
    </row>
    <row r="18">
      <c r="A18" s="3" t="inlineStr">
        <is>
          <t>Class C stock issuance, shares</t>
        </is>
      </c>
      <c r="D18" s="4" t="n">
        <v>49000</v>
      </c>
    </row>
    <row r="19">
      <c r="A19" s="3" t="inlineStr">
        <is>
          <t>Class C issuance costs</t>
        </is>
      </c>
      <c r="D19" s="6" t="n">
        <v>-967</v>
      </c>
    </row>
    <row r="20">
      <c r="A20" s="3" t="inlineStr">
        <is>
          <t>Common stock issuance, value</t>
        </is>
      </c>
      <c r="F20" s="6" t="n">
        <v>1</v>
      </c>
      <c r="G20" s="4" t="n">
        <v>4165</v>
      </c>
      <c r="J20" s="4" t="n">
        <v>4166</v>
      </c>
    </row>
    <row r="21">
      <c r="A21" s="3" t="inlineStr">
        <is>
          <t>Common stock issuance, shares</t>
        </is>
      </c>
      <c r="F21" s="4" t="n">
        <v>100000</v>
      </c>
    </row>
    <row r="22">
      <c r="A22" s="3" t="inlineStr">
        <is>
          <t>Accretion of preferred stock</t>
        </is>
      </c>
      <c r="B22" s="6" t="n">
        <v>2229</v>
      </c>
      <c r="C22" s="6" t="n">
        <v>15329</v>
      </c>
      <c r="D22" s="4" t="n">
        <v>20942</v>
      </c>
      <c r="G22" s="4" t="n">
        <v>-5705</v>
      </c>
      <c r="I22" s="4" t="n">
        <v>-32794</v>
      </c>
      <c r="J22" s="4" t="n">
        <v>-38499</v>
      </c>
    </row>
    <row r="23">
      <c r="A23" s="3" t="inlineStr">
        <is>
          <t>Stock compensation expense</t>
        </is>
      </c>
      <c r="G23" s="4" t="n">
        <v>447</v>
      </c>
      <c r="J23" s="4" t="n">
        <v>447</v>
      </c>
    </row>
    <row r="24">
      <c r="A24" s="3" t="inlineStr">
        <is>
          <t>Stock options exercised, value</t>
        </is>
      </c>
      <c r="F24" s="6" t="n">
        <v>5</v>
      </c>
      <c r="G24" s="4" t="n">
        <v>1093</v>
      </c>
      <c r="J24" s="6" t="n">
        <v>1098</v>
      </c>
    </row>
    <row r="25">
      <c r="A25" s="3" t="inlineStr">
        <is>
          <t>Stock options exercised, shares</t>
        </is>
      </c>
      <c r="F25" s="4" t="n">
        <v>532891</v>
      </c>
      <c r="J25" s="4" t="n">
        <v>532891</v>
      </c>
    </row>
    <row r="26">
      <c r="A26" s="3" t="inlineStr">
        <is>
          <t>Foreign currency translation</t>
        </is>
      </c>
      <c r="H26" s="4" t="n">
        <v>-96</v>
      </c>
      <c r="J26" s="6" t="n">
        <v>-96</v>
      </c>
    </row>
    <row r="27">
      <c r="A27" s="3" t="inlineStr">
        <is>
          <t>Net loss</t>
        </is>
      </c>
      <c r="I27" s="4" t="n">
        <v>-193195</v>
      </c>
      <c r="J27" s="4" t="n">
        <v>-193195</v>
      </c>
    </row>
    <row r="28">
      <c r="A28" s="3" t="inlineStr">
        <is>
          <t>Ending balance, value at Sep. 30, 2018</t>
        </is>
      </c>
      <c r="B28" s="6" t="n">
        <v>16585</v>
      </c>
      <c r="C28" s="6" t="n">
        <v>143069</v>
      </c>
      <c r="D28" s="6" t="n">
        <v>196195</v>
      </c>
      <c r="F28" s="6" t="n">
        <v>116</v>
      </c>
      <c r="H28" s="4" t="n">
        <v>51</v>
      </c>
      <c r="I28" s="4" t="n">
        <v>-542864</v>
      </c>
      <c r="J28" s="4" t="n">
        <v>-542697</v>
      </c>
    </row>
    <row r="29">
      <c r="A29" s="3" t="inlineStr">
        <is>
          <t>Ending balance, shares at Sep. 30, 2018</t>
        </is>
      </c>
      <c r="B29" s="4" t="n">
        <v>10207</v>
      </c>
      <c r="C29" s="4" t="n">
        <v>85000</v>
      </c>
      <c r="D29" s="4" t="n">
        <v>166088</v>
      </c>
      <c r="F29" s="4" t="n">
        <v>11572291</v>
      </c>
    </row>
    <row r="30">
      <c r="A30" s="3" t="inlineStr">
        <is>
          <t>Cumulative effect of accounting change</t>
        </is>
      </c>
      <c r="I30" s="4" t="n">
        <v>2870</v>
      </c>
      <c r="J30" s="4" t="n">
        <v>2870</v>
      </c>
    </row>
    <row r="31">
      <c r="A31" s="3" t="inlineStr">
        <is>
          <t>Class D stock issuance, value</t>
        </is>
      </c>
      <c r="E31" s="6" t="n">
        <v>110211</v>
      </c>
    </row>
    <row r="32">
      <c r="A32" s="3" t="inlineStr">
        <is>
          <t>Class D stock issuance, shares</t>
        </is>
      </c>
      <c r="E32" s="4" t="n">
        <v>110211</v>
      </c>
    </row>
    <row r="33">
      <c r="A33" s="3" t="inlineStr">
        <is>
          <t>Class D issuance costs/discounts</t>
        </is>
      </c>
      <c r="E33" s="6" t="n">
        <v>-24029</v>
      </c>
    </row>
    <row r="34">
      <c r="A34" s="3" t="inlineStr">
        <is>
          <t>Accretion of preferred stock</t>
        </is>
      </c>
      <c r="B34" s="6" t="n">
        <v>1160</v>
      </c>
      <c r="C34" s="6" t="n">
        <v>8153</v>
      </c>
      <c r="D34" s="6" t="n">
        <v>12258</v>
      </c>
      <c r="E34" s="4" t="n">
        <v>2352</v>
      </c>
      <c r="G34" s="4" t="n">
        <v>-99</v>
      </c>
      <c r="I34" s="4" t="n">
        <v>-23825</v>
      </c>
      <c r="J34" s="4" t="n">
        <v>-23924</v>
      </c>
    </row>
    <row r="35">
      <c r="A35" s="3" t="inlineStr">
        <is>
          <t>Stock compensation expense</t>
        </is>
      </c>
      <c r="G35" s="4" t="n">
        <v>99</v>
      </c>
      <c r="J35" s="4" t="n">
        <v>99</v>
      </c>
    </row>
    <row r="36">
      <c r="A36" s="3" t="inlineStr">
        <is>
          <t>Foreign currency translation</t>
        </is>
      </c>
      <c r="H36" s="4" t="n">
        <v>155</v>
      </c>
      <c r="J36" s="4" t="n">
        <v>155</v>
      </c>
    </row>
    <row r="37">
      <c r="A37" s="3" t="inlineStr">
        <is>
          <t>Net loss</t>
        </is>
      </c>
      <c r="I37" s="4" t="n">
        <v>-42606</v>
      </c>
      <c r="J37" s="4" t="n">
        <v>-42606</v>
      </c>
    </row>
    <row r="38">
      <c r="A38" s="3" t="inlineStr">
        <is>
          <t>Ending balance, value at Mar. 31, 2019</t>
        </is>
      </c>
      <c r="B38" s="6" t="n">
        <v>17745</v>
      </c>
      <c r="C38" s="6" t="n">
        <v>151222</v>
      </c>
      <c r="D38" s="6" t="n">
        <v>208453</v>
      </c>
      <c r="E38" s="6" t="n">
        <v>88534</v>
      </c>
      <c r="F38" s="6" t="n">
        <v>116</v>
      </c>
      <c r="H38" s="4" t="n">
        <v>206</v>
      </c>
      <c r="I38" s="4" t="n">
        <v>-606425</v>
      </c>
      <c r="J38" s="4" t="n">
        <v>-606103</v>
      </c>
    </row>
    <row r="39">
      <c r="A39" s="3" t="inlineStr">
        <is>
          <t>Ending balance, shares at Mar. 31, 2019</t>
        </is>
      </c>
      <c r="B39" s="4" t="n">
        <v>10207</v>
      </c>
      <c r="C39" s="4" t="n">
        <v>85000</v>
      </c>
      <c r="D39" s="4" t="n">
        <v>166088</v>
      </c>
      <c r="E39" s="4" t="n">
        <v>110211</v>
      </c>
      <c r="F39" s="4" t="n">
        <v>11572291</v>
      </c>
    </row>
    <row r="40">
      <c r="A40" s="3" t="inlineStr">
        <is>
          <t>Beginning balance, value at Sep. 30, 2018</t>
        </is>
      </c>
      <c r="B40" s="6" t="n">
        <v>16585</v>
      </c>
      <c r="C40" s="6" t="n">
        <v>143069</v>
      </c>
      <c r="D40" s="6" t="n">
        <v>196195</v>
      </c>
      <c r="F40" s="6" t="n">
        <v>116</v>
      </c>
      <c r="H40" s="4" t="n">
        <v>51</v>
      </c>
      <c r="I40" s="4" t="n">
        <v>-542864</v>
      </c>
      <c r="J40" s="4" t="n">
        <v>-542697</v>
      </c>
    </row>
    <row r="41">
      <c r="A41" s="3" t="inlineStr">
        <is>
          <t>Beginning balance, shares at Sep. 30, 2018</t>
        </is>
      </c>
      <c r="B41" s="4" t="n">
        <v>10207</v>
      </c>
      <c r="C41" s="4" t="n">
        <v>85000</v>
      </c>
      <c r="D41" s="4" t="n">
        <v>166088</v>
      </c>
      <c r="F41" s="4" t="n">
        <v>11572291</v>
      </c>
    </row>
    <row r="42">
      <c r="A42" s="3" t="inlineStr">
        <is>
          <t>Cumulative effect of accounting change</t>
        </is>
      </c>
      <c r="I42" s="4" t="n">
        <v>2870</v>
      </c>
      <c r="J42" s="4" t="n">
        <v>2870</v>
      </c>
    </row>
    <row r="43">
      <c r="A43" s="3" t="inlineStr">
        <is>
          <t>Class D stock issuance, value</t>
        </is>
      </c>
      <c r="E43" s="6" t="n">
        <v>125000</v>
      </c>
    </row>
    <row r="44">
      <c r="A44" s="3" t="inlineStr">
        <is>
          <t>Class D stock issuance, shares</t>
        </is>
      </c>
      <c r="E44" s="4" t="n">
        <v>125000</v>
      </c>
    </row>
    <row r="45">
      <c r="A45" s="3" t="inlineStr">
        <is>
          <t>Class D issuance costs/discounts</t>
        </is>
      </c>
      <c r="E45" s="6" t="n">
        <v>-33840</v>
      </c>
    </row>
    <row r="46">
      <c r="A46" s="3" t="inlineStr">
        <is>
          <t>Accretion of preferred stock</t>
        </is>
      </c>
      <c r="B46" s="6" t="n">
        <v>2291</v>
      </c>
      <c r="C46" s="6" t="n">
        <v>17169</v>
      </c>
      <c r="D46" s="6" t="n">
        <v>25042</v>
      </c>
      <c r="E46" s="4" t="n">
        <v>10466</v>
      </c>
      <c r="G46" s="4" t="n">
        <v>-195</v>
      </c>
      <c r="I46" s="4" t="n">
        <v>-54771</v>
      </c>
      <c r="J46" s="4" t="n">
        <v>-54966</v>
      </c>
    </row>
    <row r="47">
      <c r="A47" s="3" t="inlineStr">
        <is>
          <t>Stock compensation expense</t>
        </is>
      </c>
      <c r="G47" s="4" t="n">
        <v>195</v>
      </c>
      <c r="J47" s="4" t="n">
        <v>195</v>
      </c>
    </row>
    <row r="48">
      <c r="A48" s="3" t="inlineStr">
        <is>
          <t>Foreign currency translation</t>
        </is>
      </c>
      <c r="H48" s="4" t="n">
        <v>-525</v>
      </c>
      <c r="J48" s="4" t="n">
        <v>-525</v>
      </c>
    </row>
    <row r="49">
      <c r="A49" s="3" t="inlineStr">
        <is>
          <t>Net loss</t>
        </is>
      </c>
      <c r="I49" s="4" t="n">
        <v>-138001</v>
      </c>
      <c r="J49" s="4" t="n">
        <v>-138001</v>
      </c>
    </row>
    <row r="50">
      <c r="A50" s="3" t="inlineStr">
        <is>
          <t>Ending balance, value at Sep. 30, 2019</t>
        </is>
      </c>
      <c r="B50" s="6" t="n">
        <v>18876</v>
      </c>
      <c r="C50" s="6" t="n">
        <v>160238</v>
      </c>
      <c r="D50" s="6" t="n">
        <v>221237</v>
      </c>
      <c r="E50" s="6" t="n">
        <v>101626</v>
      </c>
      <c r="F50" s="6" t="n">
        <v>116</v>
      </c>
      <c r="H50" s="4" t="n">
        <v>-474</v>
      </c>
      <c r="I50" s="4" t="n">
        <v>-732766</v>
      </c>
      <c r="J50" s="4" t="n">
        <v>-733124</v>
      </c>
    </row>
    <row r="51">
      <c r="A51" s="3" t="inlineStr">
        <is>
          <t>Ending balance, shares at Sep. 30, 2019</t>
        </is>
      </c>
      <c r="B51" s="4" t="n">
        <v>10207</v>
      </c>
      <c r="C51" s="4" t="n">
        <v>85000</v>
      </c>
      <c r="D51" s="4" t="n">
        <v>166088</v>
      </c>
      <c r="E51" s="4" t="n">
        <v>125000</v>
      </c>
      <c r="F51" s="4" t="n">
        <v>11572291</v>
      </c>
    </row>
    <row r="52">
      <c r="A52" s="3" t="inlineStr">
        <is>
          <t>Class D stock issuance, value</t>
        </is>
      </c>
      <c r="E52" s="6" t="n">
        <v>104</v>
      </c>
    </row>
    <row r="53">
      <c r="A53" s="3" t="inlineStr">
        <is>
          <t>Class D stock issuance, shares</t>
        </is>
      </c>
      <c r="E53" s="4" t="n">
        <v>104</v>
      </c>
    </row>
    <row r="54">
      <c r="A54" s="3" t="inlineStr">
        <is>
          <t>Class D issuance costs/discounts</t>
        </is>
      </c>
      <c r="E54" s="6" t="n">
        <v>-69</v>
      </c>
    </row>
    <row r="55">
      <c r="A55" s="3" t="inlineStr">
        <is>
          <t>Accretion of preferred stock</t>
        </is>
      </c>
      <c r="B55" s="6" t="n">
        <v>1155</v>
      </c>
      <c r="C55" s="6" t="n">
        <v>9204</v>
      </c>
      <c r="D55" s="6" t="n">
        <v>13230</v>
      </c>
      <c r="E55" s="4" t="n">
        <v>9772</v>
      </c>
      <c r="G55" s="4" t="n">
        <v>-81</v>
      </c>
      <c r="I55" s="4" t="n">
        <v>-33283</v>
      </c>
      <c r="J55" s="4" t="n">
        <v>-33364</v>
      </c>
    </row>
    <row r="56">
      <c r="A56" s="3" t="inlineStr">
        <is>
          <t>Non-consenting holder reclassification, value</t>
        </is>
      </c>
      <c r="D56" s="4" t="n">
        <v>-15372</v>
      </c>
    </row>
    <row r="57">
      <c r="A57" s="3" t="inlineStr">
        <is>
          <t>Stock compensation expense</t>
        </is>
      </c>
      <c r="G57" s="6" t="n">
        <v>81</v>
      </c>
      <c r="J57" s="4" t="n">
        <v>81</v>
      </c>
    </row>
    <row r="58">
      <c r="A58" s="3" t="inlineStr">
        <is>
          <t>Foreign currency translation</t>
        </is>
      </c>
      <c r="H58" s="4" t="n">
        <v>74</v>
      </c>
      <c r="J58" s="4" t="n">
        <v>74</v>
      </c>
    </row>
    <row r="59">
      <c r="A59" s="3" t="inlineStr">
        <is>
          <t>Net loss</t>
        </is>
      </c>
      <c r="I59" s="4" t="n">
        <v>-26113</v>
      </c>
      <c r="J59" s="4" t="n">
        <v>-26113</v>
      </c>
    </row>
    <row r="60">
      <c r="A60" s="3" t="inlineStr">
        <is>
          <t>Ending balance, value at Mar. 31, 2020</t>
        </is>
      </c>
      <c r="B60" s="6" t="n">
        <v>20031</v>
      </c>
      <c r="C60" s="6" t="n">
        <v>169442</v>
      </c>
      <c r="D60" s="6" t="n">
        <v>219095</v>
      </c>
      <c r="E60" s="6" t="n">
        <v>111433</v>
      </c>
      <c r="F60" s="6" t="n">
        <v>116</v>
      </c>
      <c r="H60" s="6" t="n">
        <v>-400</v>
      </c>
      <c r="I60" s="6" t="n">
        <v>-792162</v>
      </c>
      <c r="J60" s="6" t="n">
        <v>-792446</v>
      </c>
    </row>
    <row r="61">
      <c r="A61" s="3" t="inlineStr">
        <is>
          <t>Ending balance, shares at Mar. 31, 2020</t>
        </is>
      </c>
      <c r="B61" s="4" t="n">
        <v>10207</v>
      </c>
      <c r="C61" s="4" t="n">
        <v>85000</v>
      </c>
      <c r="D61" s="4" t="n">
        <v>166088</v>
      </c>
      <c r="E61" s="4" t="n">
        <v>125104</v>
      </c>
      <c r="F61" s="4" t="n">
        <v>115722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Schedule of Fair Value, Concentration of Risk (Details) $ in Thousands, $ in Thousands</t>
        </is>
      </c>
      <c r="B1" s="2" t="inlineStr">
        <is>
          <t>6 Months Ended</t>
        </is>
      </c>
      <c r="C1" s="2" t="inlineStr">
        <is>
          <t>12 Months Ended</t>
        </is>
      </c>
    </row>
    <row r="2">
      <c r="B2" s="2" t="inlineStr">
        <is>
          <t>Mar. 31, 2020USD ($)</t>
        </is>
      </c>
      <c r="C2" s="2" t="inlineStr">
        <is>
          <t>Sep. 30, 2019USD ($)</t>
        </is>
      </c>
      <c r="D2" s="2" t="inlineStr">
        <is>
          <t>Sep. 30, 2018USD ($)</t>
        </is>
      </c>
      <c r="E2" s="2" t="inlineStr">
        <is>
          <t>Mar. 31, 2020CAD ($)</t>
        </is>
      </c>
      <c r="F2" s="2" t="inlineStr">
        <is>
          <t>Sep. 30, 2019CAD ($)</t>
        </is>
      </c>
      <c r="G2" s="2" t="inlineStr">
        <is>
          <t>Sep. 30, 2018CAD ($)</t>
        </is>
      </c>
    </row>
    <row r="3">
      <c r="A3" s="3" t="inlineStr">
        <is>
          <t>Foreign currency contracts</t>
        </is>
      </c>
      <c r="B3" s="6" t="n">
        <v>7113</v>
      </c>
      <c r="C3" s="6" t="n">
        <v>7018</v>
      </c>
      <c r="D3" s="6" t="n">
        <v>13525</v>
      </c>
    </row>
    <row r="4">
      <c r="A4" s="3" t="inlineStr">
        <is>
          <t>Weighted average exchange rate</t>
        </is>
      </c>
      <c r="B4" s="3" t="inlineStr">
        <is>
          <t>1.33</t>
        </is>
      </c>
      <c r="C4" s="3" t="inlineStr">
        <is>
          <t>1.33</t>
        </is>
      </c>
      <c r="D4" s="3" t="inlineStr">
        <is>
          <t>1.28</t>
        </is>
      </c>
    </row>
    <row r="5">
      <c r="A5" s="3" t="inlineStr">
        <is>
          <t>Foreign Exchange Forward</t>
        </is>
      </c>
    </row>
    <row r="6">
      <c r="A6" s="3" t="inlineStr">
        <is>
          <t>Foreign currency contracts</t>
        </is>
      </c>
      <c r="E6" s="6" t="n">
        <v>9376</v>
      </c>
      <c r="F6" s="6" t="n">
        <v>9376</v>
      </c>
      <c r="G6" s="6" t="n">
        <v>17463</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Carrying Value and Fair Value Liabilities (Details) - USD ($) $ in Thousands</t>
        </is>
      </c>
      <c r="B1" s="2" t="inlineStr">
        <is>
          <t>Mar. 31, 2020</t>
        </is>
      </c>
      <c r="C1" s="2" t="inlineStr">
        <is>
          <t>Sep. 30, 2019</t>
        </is>
      </c>
      <c r="D1" s="2" t="inlineStr">
        <is>
          <t>Sep. 30, 2018</t>
        </is>
      </c>
    </row>
    <row r="2">
      <c r="A2" s="3" t="inlineStr">
        <is>
          <t>Fair Value | JP Morgan Credit Facility</t>
        </is>
      </c>
    </row>
    <row r="3">
      <c r="A3" s="3" t="inlineStr">
        <is>
          <t>Debt, fair value</t>
        </is>
      </c>
      <c r="B3" s="6" t="n">
        <v>230369</v>
      </c>
      <c r="C3" s="6" t="n">
        <v>222448</v>
      </c>
      <c r="D3" s="6" t="n">
        <v>257560</v>
      </c>
    </row>
    <row r="4">
      <c r="A4" s="3" t="inlineStr">
        <is>
          <t>Fair Value | P&amp;A Facility</t>
        </is>
      </c>
    </row>
    <row r="5">
      <c r="A5" s="3" t="inlineStr">
        <is>
          <t>Debt, fair value</t>
        </is>
      </c>
      <c r="C5" s="4" t="n">
        <v>10000</v>
      </c>
      <c r="D5" s="4" t="n">
        <v>18000</v>
      </c>
    </row>
    <row r="6">
      <c r="A6" s="3" t="inlineStr">
        <is>
          <t>Fair Value | Red Fish Blue Fish, LLC</t>
        </is>
      </c>
    </row>
    <row r="7">
      <c r="A7" s="3" t="inlineStr">
        <is>
          <t>Debt, fair value</t>
        </is>
      </c>
      <c r="B7" s="4" t="n">
        <v>44817</v>
      </c>
      <c r="C7" s="4" t="n">
        <v>44160</v>
      </c>
      <c r="D7" s="4" t="n">
        <v>42677</v>
      </c>
    </row>
    <row r="8">
      <c r="A8" s="3" t="inlineStr">
        <is>
          <t>Fair Value | Aperture Media Partners, LLC</t>
        </is>
      </c>
    </row>
    <row r="9">
      <c r="A9" s="3" t="inlineStr">
        <is>
          <t>Debt, fair value</t>
        </is>
      </c>
      <c r="C9" s="3" t="inlineStr">
        <is>
          <t xml:space="preserve"> </t>
        </is>
      </c>
      <c r="D9" s="4" t="n">
        <v>3482</v>
      </c>
    </row>
    <row r="10">
      <c r="A10" s="3" t="inlineStr">
        <is>
          <t>Carrying Value | JP Morgan Credit Facility</t>
        </is>
      </c>
    </row>
    <row r="11">
      <c r="A11" s="3" t="inlineStr">
        <is>
          <t>Debt, carrying value</t>
        </is>
      </c>
      <c r="B11" s="4" t="n">
        <v>225989</v>
      </c>
      <c r="C11" s="4" t="n">
        <v>216608</v>
      </c>
      <c r="D11" s="4" t="n">
        <v>249223</v>
      </c>
    </row>
    <row r="12">
      <c r="A12" s="3" t="inlineStr">
        <is>
          <t>Carrying Value | P&amp;A Facility</t>
        </is>
      </c>
    </row>
    <row r="13">
      <c r="A13" s="3" t="inlineStr">
        <is>
          <t>Debt, carrying value</t>
        </is>
      </c>
      <c r="C13" s="4" t="n">
        <v>9794</v>
      </c>
      <c r="D13" s="4" t="n">
        <v>17712</v>
      </c>
    </row>
    <row r="14">
      <c r="A14" s="3" t="inlineStr">
        <is>
          <t>Carrying Value | Red Fish Blue Fish, LLC</t>
        </is>
      </c>
    </row>
    <row r="15">
      <c r="A15" s="3" t="inlineStr">
        <is>
          <t>Debt, carrying value</t>
        </is>
      </c>
      <c r="B15" s="6" t="n">
        <v>42092</v>
      </c>
      <c r="C15" s="4" t="n">
        <v>41546</v>
      </c>
      <c r="D15" s="4" t="n">
        <v>40471</v>
      </c>
    </row>
    <row r="16">
      <c r="A16" s="3" t="inlineStr">
        <is>
          <t>Carrying Value | Aperture Media Partners, LLC</t>
        </is>
      </c>
    </row>
    <row r="17">
      <c r="A17" s="3" t="inlineStr">
        <is>
          <t>Debt, carrying value</t>
        </is>
      </c>
      <c r="C17" s="3" t="inlineStr">
        <is>
          <t xml:space="preserve"> </t>
        </is>
      </c>
      <c r="D17" s="6" t="n">
        <v>31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Schedule of Other Assets and Other Liabilities (Details) - USD ($) $ in Thousands</t>
        </is>
      </c>
      <c r="B1" s="2" t="inlineStr">
        <is>
          <t>Mar. 31, 2020</t>
        </is>
      </c>
      <c r="C1" s="2" t="inlineStr">
        <is>
          <t>Sep. 30, 2019</t>
        </is>
      </c>
      <c r="D1" s="2" t="inlineStr">
        <is>
          <t>Sep. 30, 2018</t>
        </is>
      </c>
    </row>
    <row r="2">
      <c r="A2" s="5" t="inlineStr">
        <is>
          <t>Other current assets:</t>
        </is>
      </c>
    </row>
    <row r="3">
      <c r="A3" s="3" t="inlineStr">
        <is>
          <t>Co-finance receivables</t>
        </is>
      </c>
      <c r="B3" s="6" t="n">
        <v>3052</v>
      </c>
      <c r="C3" s="6" t="n">
        <v>1799</v>
      </c>
    </row>
    <row r="4">
      <c r="A4" s="3" t="inlineStr">
        <is>
          <t>Prepaid expenses</t>
        </is>
      </c>
      <c r="B4" s="4" t="n">
        <v>1648</v>
      </c>
      <c r="C4" s="4" t="n">
        <v>7812</v>
      </c>
      <c r="D4" s="6" t="n">
        <v>1750</v>
      </c>
    </row>
    <row r="5">
      <c r="A5" s="3" t="inlineStr">
        <is>
          <t>Tax credit receivable</t>
        </is>
      </c>
      <c r="B5" s="4" t="n">
        <v>17416</v>
      </c>
      <c r="C5" s="4" t="n">
        <v>4816</v>
      </c>
      <c r="D5" s="4" t="n">
        <v>27422</v>
      </c>
    </row>
    <row r="6">
      <c r="A6" s="3" t="inlineStr">
        <is>
          <t>Other</t>
        </is>
      </c>
      <c r="B6" s="4" t="n">
        <v>2099</v>
      </c>
      <c r="C6" s="4" t="n">
        <v>1397</v>
      </c>
      <c r="D6" s="4" t="n">
        <v>1038</v>
      </c>
    </row>
    <row r="7">
      <c r="A7" s="3" t="inlineStr">
        <is>
          <t>Total</t>
        </is>
      </c>
      <c r="B7" s="4" t="n">
        <v>24215</v>
      </c>
      <c r="C7" s="4" t="n">
        <v>15824</v>
      </c>
      <c r="D7" s="4" t="n">
        <v>30210</v>
      </c>
    </row>
    <row r="8">
      <c r="A8" s="5" t="inlineStr">
        <is>
          <t>Non-current other assets</t>
        </is>
      </c>
    </row>
    <row r="9">
      <c r="A9" s="3" t="inlineStr">
        <is>
          <t>Co-finance receivables</t>
        </is>
      </c>
      <c r="D9" s="4" t="n">
        <v>5173</v>
      </c>
    </row>
    <row r="10">
      <c r="A10" s="3" t="inlineStr">
        <is>
          <t>Tax credit receivable</t>
        </is>
      </c>
      <c r="B10" s="4" t="n">
        <v>10370</v>
      </c>
      <c r="C10" s="4" t="n">
        <v>9890</v>
      </c>
    </row>
    <row r="11">
      <c r="A11" s="3" t="inlineStr">
        <is>
          <t>Accounts receivable</t>
        </is>
      </c>
      <c r="B11" s="4" t="n">
        <v>15450</v>
      </c>
      <c r="C11" s="4" t="n">
        <v>7614</v>
      </c>
      <c r="D11" s="4" t="n">
        <v>2182</v>
      </c>
    </row>
    <row r="12">
      <c r="A12" s="3" t="inlineStr">
        <is>
          <t>Lease asset</t>
        </is>
      </c>
      <c r="B12" s="4" t="n">
        <v>9772</v>
      </c>
    </row>
    <row r="13">
      <c r="A13" s="3" t="inlineStr">
        <is>
          <t>Other</t>
        </is>
      </c>
      <c r="B13" s="4" t="n">
        <v>4016</v>
      </c>
      <c r="C13" s="4" t="n">
        <v>5631</v>
      </c>
      <c r="D13" s="4" t="n">
        <v>9133</v>
      </c>
    </row>
    <row r="14">
      <c r="A14" s="3" t="inlineStr">
        <is>
          <t>Total</t>
        </is>
      </c>
      <c r="B14" s="4" t="n">
        <v>39608</v>
      </c>
      <c r="C14" s="4" t="n">
        <v>23135</v>
      </c>
      <c r="D14" s="4" t="n">
        <v>16488</v>
      </c>
    </row>
    <row r="15">
      <c r="A15" s="5" t="inlineStr">
        <is>
          <t>Accounts payable and accrued expenses:</t>
        </is>
      </c>
    </row>
    <row r="16">
      <c r="A16" s="3" t="inlineStr">
        <is>
          <t>Print and advertising payable</t>
        </is>
      </c>
      <c r="B16" s="4" t="n">
        <v>43532</v>
      </c>
      <c r="C16" s="4" t="n">
        <v>41469</v>
      </c>
      <c r="D16" s="4" t="n">
        <v>112662</v>
      </c>
    </row>
    <row r="17">
      <c r="A17" s="3" t="inlineStr">
        <is>
          <t>Lease liability</t>
        </is>
      </c>
      <c r="B17" s="4" t="n">
        <v>1830</v>
      </c>
    </row>
    <row r="18">
      <c r="A18" s="3" t="inlineStr">
        <is>
          <t>Accounts payable</t>
        </is>
      </c>
      <c r="B18" s="4" t="n">
        <v>33250</v>
      </c>
      <c r="C18" s="4" t="n">
        <v>52389</v>
      </c>
      <c r="D18" s="4" t="n">
        <v>48002</v>
      </c>
    </row>
    <row r="19">
      <c r="A19" s="3" t="inlineStr">
        <is>
          <t>Returns reserve</t>
        </is>
      </c>
      <c r="B19" s="4" t="n">
        <v>8096</v>
      </c>
      <c r="C19" s="4" t="n">
        <v>8096</v>
      </c>
    </row>
    <row r="20">
      <c r="A20" s="3" t="inlineStr">
        <is>
          <t>Non-consenting shareholders</t>
        </is>
      </c>
      <c r="B20" s="4" t="n">
        <v>15372</v>
      </c>
    </row>
    <row r="21">
      <c r="A21" s="3" t="inlineStr">
        <is>
          <t>Accrued payroll and related</t>
        </is>
      </c>
      <c r="B21" s="4" t="n">
        <v>4855</v>
      </c>
      <c r="C21" s="4" t="n">
        <v>6592</v>
      </c>
      <c r="D21" s="4" t="n">
        <v>12124</v>
      </c>
    </row>
    <row r="22">
      <c r="A22" s="3" t="inlineStr">
        <is>
          <t>Accrued interest</t>
        </is>
      </c>
      <c r="B22" s="4" t="n">
        <v>2594</v>
      </c>
      <c r="C22" s="4" t="n">
        <v>3813</v>
      </c>
      <c r="D22" s="4" t="n">
        <v>3637</v>
      </c>
    </row>
    <row r="23">
      <c r="A23" s="3" t="inlineStr">
        <is>
          <t>Accrued other</t>
        </is>
      </c>
      <c r="B23" s="4" t="n">
        <v>392</v>
      </c>
      <c r="C23" s="4" t="n">
        <v>1661</v>
      </c>
      <c r="D23" s="4" t="n">
        <v>1899</v>
      </c>
    </row>
    <row r="24">
      <c r="A24" s="3" t="inlineStr">
        <is>
          <t>Total</t>
        </is>
      </c>
      <c r="B24" s="6" t="n">
        <v>109921</v>
      </c>
      <c r="C24" s="6" t="n">
        <v>114020</v>
      </c>
      <c r="D24" s="6" t="n">
        <v>1783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luation and Qualifying Accounts - Movement in Valuation and Qualifying Accounts (Details) - USD ($) $ in Thousands</t>
        </is>
      </c>
      <c r="B1" s="2" t="inlineStr">
        <is>
          <t>6 Months Ended</t>
        </is>
      </c>
      <c r="C1" s="2" t="inlineStr">
        <is>
          <t>12 Months Ended</t>
        </is>
      </c>
    </row>
    <row r="2">
      <c r="B2" s="2" t="inlineStr">
        <is>
          <t>Mar. 31, 2020</t>
        </is>
      </c>
      <c r="C2" s="2" t="inlineStr">
        <is>
          <t>Sep. 30, 2019</t>
        </is>
      </c>
      <c r="D2" s="2" t="inlineStr">
        <is>
          <t>Sep. 30, 2018</t>
        </is>
      </c>
    </row>
    <row r="3">
      <c r="A3" s="3" t="inlineStr">
        <is>
          <t>Reserves for Returns and Allowances</t>
        </is>
      </c>
    </row>
    <row r="4">
      <c r="A4" s="5" t="inlineStr">
        <is>
          <t>Movements in Valuation Allowances and Reserves</t>
        </is>
      </c>
    </row>
    <row r="5">
      <c r="A5" s="3" t="inlineStr">
        <is>
          <t>Balance at beginning of period</t>
        </is>
      </c>
      <c r="B5" s="6" t="n">
        <v>8096</v>
      </c>
      <c r="C5" s="6" t="n">
        <v>10720</v>
      </c>
      <c r="D5" s="6" t="n">
        <v>3869</v>
      </c>
    </row>
    <row r="6">
      <c r="A6" s="3" t="inlineStr">
        <is>
          <t>Charged to costs and expenses</t>
        </is>
      </c>
      <c r="B6" s="4" t="n">
        <v>6811</v>
      </c>
      <c r="C6" s="4" t="n">
        <v>17206</v>
      </c>
      <c r="D6" s="4" t="n">
        <v>20971</v>
      </c>
    </row>
    <row r="7">
      <c r="A7" s="3" t="inlineStr">
        <is>
          <t>Charged to other accounts</t>
        </is>
      </c>
      <c r="B7" s="3" t="inlineStr">
        <is>
          <t xml:space="preserve"> </t>
        </is>
      </c>
      <c r="C7" s="3" t="inlineStr">
        <is>
          <t xml:space="preserve"> </t>
        </is>
      </c>
      <c r="D7" s="3" t="inlineStr">
        <is>
          <t xml:space="preserve"> </t>
        </is>
      </c>
    </row>
    <row r="8">
      <c r="A8" s="3" t="inlineStr">
        <is>
          <t>Deductions</t>
        </is>
      </c>
      <c r="B8" s="4" t="n">
        <v>-6811</v>
      </c>
      <c r="C8" s="4" t="n">
        <v>-19830</v>
      </c>
      <c r="D8" s="4" t="n">
        <v>-14120</v>
      </c>
    </row>
    <row r="9">
      <c r="A9" s="3" t="inlineStr">
        <is>
          <t>Balance at end of period</t>
        </is>
      </c>
      <c r="B9" s="4" t="n">
        <v>8096</v>
      </c>
      <c r="C9" s="4" t="n">
        <v>8096</v>
      </c>
      <c r="D9" s="4" t="n">
        <v>10720</v>
      </c>
    </row>
    <row r="10">
      <c r="A10" s="3" t="inlineStr">
        <is>
          <t>Reserves for Deferred Tax Allowance</t>
        </is>
      </c>
    </row>
    <row r="11">
      <c r="A11" s="5" t="inlineStr">
        <is>
          <t>Movements in Valuation Allowances and Reserves</t>
        </is>
      </c>
    </row>
    <row r="12">
      <c r="A12" s="3" t="inlineStr">
        <is>
          <t>Balance at beginning of period</t>
        </is>
      </c>
      <c r="B12" s="4" t="n">
        <v>133203</v>
      </c>
      <c r="C12" s="4" t="n">
        <v>114352</v>
      </c>
      <c r="D12" s="4" t="n">
        <v>93731</v>
      </c>
    </row>
    <row r="13">
      <c r="A13" s="3" t="inlineStr">
        <is>
          <t>Charged to costs and expenses</t>
        </is>
      </c>
      <c r="B13" s="4" t="n">
        <v>13289</v>
      </c>
      <c r="C13" s="4" t="n">
        <v>18851</v>
      </c>
      <c r="D13" s="4" t="n">
        <v>20621</v>
      </c>
    </row>
    <row r="14">
      <c r="A14" s="3" t="inlineStr">
        <is>
          <t>Charged to other accounts</t>
        </is>
      </c>
      <c r="B14" s="3" t="inlineStr">
        <is>
          <t xml:space="preserve"> </t>
        </is>
      </c>
      <c r="C14" s="3" t="inlineStr">
        <is>
          <t xml:space="preserve"> </t>
        </is>
      </c>
      <c r="D14" s="3" t="inlineStr">
        <is>
          <t xml:space="preserve"> </t>
        </is>
      </c>
    </row>
    <row r="15">
      <c r="A15" s="3" t="inlineStr">
        <is>
          <t>Deductions</t>
        </is>
      </c>
      <c r="B15" s="3" t="inlineStr">
        <is>
          <t xml:space="preserve"> </t>
        </is>
      </c>
      <c r="C15" s="3" t="inlineStr">
        <is>
          <t xml:space="preserve"> </t>
        </is>
      </c>
      <c r="D15" s="3" t="inlineStr">
        <is>
          <t xml:space="preserve"> </t>
        </is>
      </c>
    </row>
    <row r="16">
      <c r="A16" s="3" t="inlineStr">
        <is>
          <t>Balance at end of period</t>
        </is>
      </c>
      <c r="B16" s="6" t="n">
        <v>146392</v>
      </c>
      <c r="C16" s="6" t="n">
        <v>133203</v>
      </c>
      <c r="D16" s="6" t="n">
        <v>114352</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Subsequent Event - USD ($) $ in Thousands</t>
        </is>
      </c>
      <c r="C1" s="2" t="inlineStr">
        <is>
          <t>Apr. 04, 2020</t>
        </is>
      </c>
      <c r="D1" s="2" t="inlineStr">
        <is>
          <t>Apr. 17, 2020</t>
        </is>
      </c>
    </row>
    <row r="2">
      <c r="A2" s="3" t="inlineStr">
        <is>
          <t>Revolving Credit Facility | JP Morgan Credit Facility</t>
        </is>
      </c>
    </row>
    <row r="3">
      <c r="A3" s="5" t="inlineStr">
        <is>
          <t>Subsequent Event [Line Items]</t>
        </is>
      </c>
    </row>
    <row r="4">
      <c r="A4" s="3" t="inlineStr">
        <is>
          <t>Decrease in credit facility, current borrowing capacity</t>
        </is>
      </c>
      <c r="B4" s="3" t="inlineStr">
        <is>
          <t>[1]</t>
        </is>
      </c>
      <c r="D4" s="6" t="n">
        <v>350000</v>
      </c>
    </row>
    <row r="5">
      <c r="A5" s="3" t="inlineStr">
        <is>
          <t>JP Morgan Chase Bank, N.A.</t>
        </is>
      </c>
    </row>
    <row r="6">
      <c r="A6" s="5" t="inlineStr">
        <is>
          <t>Subsequent Event [Line Items]</t>
        </is>
      </c>
    </row>
    <row r="7">
      <c r="A7" s="3" t="inlineStr">
        <is>
          <t>Proceeds from bank loan, payroll protection program</t>
        </is>
      </c>
      <c r="C7" s="6" t="n">
        <v>2900000</v>
      </c>
    </row>
    <row r="8">
      <c r="A8" s="3" t="inlineStr">
        <is>
          <t>Interest rate</t>
        </is>
      </c>
      <c r="C8" s="3" t="inlineStr">
        <is>
          <t>0.98%</t>
        </is>
      </c>
    </row>
    <row r="9"/>
    <row r="10">
      <c r="A10" s="3" t="inlineStr">
        <is>
          <t>[1]</t>
        </is>
      </c>
      <c r="B10" s="3" t="inlineStr">
        <is>
          <t>Decrease of the facility from $400 million and an increase from $200 million to $250 million for an additional increase in borrowings.</t>
        </is>
      </c>
    </row>
  </sheetData>
  <mergeCells count="3">
    <mergeCell ref="A1:B1"/>
    <mergeCell ref="A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6 Months Ended</t>
        </is>
      </c>
      <c r="D1" s="2" t="inlineStr">
        <is>
          <t>12 Months Ended</t>
        </is>
      </c>
    </row>
    <row r="2">
      <c r="B2" s="2" t="inlineStr">
        <is>
          <t>Mar. 31, 2020</t>
        </is>
      </c>
      <c r="C2" s="2" t="inlineStr">
        <is>
          <t>Mar. 31, 2019</t>
        </is>
      </c>
      <c r="D2" s="2" t="inlineStr">
        <is>
          <t>Sep. 30, 2019</t>
        </is>
      </c>
      <c r="E2" s="2" t="inlineStr">
        <is>
          <t>Sep. 30, 2018</t>
        </is>
      </c>
      <c r="F2" s="2" t="inlineStr">
        <is>
          <t>Sep. 30, 2017</t>
        </is>
      </c>
    </row>
    <row r="3">
      <c r="A3" s="5" t="inlineStr">
        <is>
          <t>Operating activities</t>
        </is>
      </c>
    </row>
    <row r="4">
      <c r="A4" s="3" t="inlineStr">
        <is>
          <t>Net loss</t>
        </is>
      </c>
      <c r="B4" s="6" t="n">
        <v>-26113</v>
      </c>
      <c r="C4" s="6" t="n">
        <v>-42606</v>
      </c>
      <c r="D4" s="6" t="n">
        <v>-138001</v>
      </c>
      <c r="E4" s="6" t="n">
        <v>-193195</v>
      </c>
      <c r="F4" s="6" t="n">
        <v>-86361</v>
      </c>
    </row>
    <row r="5">
      <c r="A5" s="5" t="inlineStr">
        <is>
          <t>Adjustments to reconcile net loss to net cash provided by/(used in) operating activities:</t>
        </is>
      </c>
    </row>
    <row r="6">
      <c r="A6" s="3" t="inlineStr">
        <is>
          <t>Depreciation and amortization expense</t>
        </is>
      </c>
      <c r="B6" s="4" t="n">
        <v>1114</v>
      </c>
      <c r="C6" s="4" t="n">
        <v>1190</v>
      </c>
      <c r="D6" s="4" t="n">
        <v>2348</v>
      </c>
      <c r="E6" s="4" t="n">
        <v>1915</v>
      </c>
      <c r="F6" s="4" t="n">
        <v>1218</v>
      </c>
    </row>
    <row r="7">
      <c r="A7" s="3" t="inlineStr">
        <is>
          <t>Stock compensation expense</t>
        </is>
      </c>
      <c r="B7" s="4" t="n">
        <v>81</v>
      </c>
      <c r="C7" s="4" t="n">
        <v>99</v>
      </c>
      <c r="D7" s="4" t="n">
        <v>195</v>
      </c>
      <c r="E7" s="4" t="n">
        <v>4613</v>
      </c>
      <c r="F7" s="4" t="n">
        <v>536</v>
      </c>
    </row>
    <row r="8">
      <c r="A8" s="3" t="inlineStr">
        <is>
          <t>Amortization and impairment of film and television costs</t>
        </is>
      </c>
      <c r="B8" s="4" t="n">
        <v>52410</v>
      </c>
      <c r="C8" s="4" t="n">
        <v>54522</v>
      </c>
      <c r="D8" s="4" t="n">
        <v>120076</v>
      </c>
      <c r="E8" s="4" t="n">
        <v>140241</v>
      </c>
      <c r="F8" s="4" t="n">
        <v>54681</v>
      </c>
    </row>
    <row r="9">
      <c r="A9" s="3" t="inlineStr">
        <is>
          <t>Amortization of debt discount and issuance costs</t>
        </is>
      </c>
      <c r="B9" s="4" t="n">
        <v>1788</v>
      </c>
      <c r="C9" s="4" t="n">
        <v>1644</v>
      </c>
      <c r="D9" s="4" t="n">
        <v>3333</v>
      </c>
      <c r="E9" s="4" t="n">
        <v>3160</v>
      </c>
      <c r="F9" s="4" t="n">
        <v>3104</v>
      </c>
    </row>
    <row r="10">
      <c r="A10" s="3" t="inlineStr">
        <is>
          <t>Disposal of fixed assets</t>
        </is>
      </c>
      <c r="B10" s="4" t="n">
        <v>6</v>
      </c>
      <c r="D10" s="4" t="n">
        <v>60</v>
      </c>
    </row>
    <row r="11">
      <c r="A11" s="3" t="inlineStr">
        <is>
          <t>Accrual of paid in kind interest</t>
        </is>
      </c>
      <c r="B11" s="4" t="n">
        <v>423</v>
      </c>
      <c r="C11" s="4" t="n">
        <v>415</v>
      </c>
      <c r="D11" s="4" t="n">
        <v>832</v>
      </c>
      <c r="E11" s="4" t="n">
        <v>815</v>
      </c>
      <c r="F11" s="4" t="n">
        <v>799</v>
      </c>
    </row>
    <row r="12">
      <c r="A12" s="3" t="inlineStr">
        <is>
          <t>Loss on extinguishment of liability</t>
        </is>
      </c>
      <c r="C12" s="4" t="n">
        <v>5000</v>
      </c>
      <c r="D12" s="4" t="n">
        <v>5000</v>
      </c>
    </row>
    <row r="13">
      <c r="A13" s="3" t="inlineStr">
        <is>
          <t>Shareholder exit expense/(income)</t>
        </is>
      </c>
      <c r="B13" s="4" t="n">
        <v>-13767</v>
      </c>
      <c r="C13" s="4" t="n">
        <v>5777</v>
      </c>
      <c r="D13" s="4" t="n">
        <v>25000</v>
      </c>
    </row>
    <row r="14">
      <c r="A14" s="3" t="inlineStr">
        <is>
          <t>Other</t>
        </is>
      </c>
      <c r="C14" s="4" t="n">
        <v>48</v>
      </c>
      <c r="D14" s="4" t="n">
        <v>48</v>
      </c>
      <c r="E14" s="4" t="n">
        <v>192</v>
      </c>
      <c r="F14" s="4" t="n">
        <v>201</v>
      </c>
    </row>
    <row r="15">
      <c r="A15" s="5" t="inlineStr">
        <is>
          <t>Changes in operating assets and liabilities:</t>
        </is>
      </c>
    </row>
    <row r="16">
      <c r="A16" s="3" t="inlineStr">
        <is>
          <t>Accounts receivable</t>
        </is>
      </c>
      <c r="B16" s="4" t="n">
        <v>51195</v>
      </c>
      <c r="C16" s="4" t="n">
        <v>-17471</v>
      </c>
      <c r="D16" s="4" t="n">
        <v>-76685</v>
      </c>
      <c r="E16" s="4" t="n">
        <v>-47954</v>
      </c>
      <c r="F16" s="4" t="n">
        <v>4767</v>
      </c>
    </row>
    <row r="17">
      <c r="A17" s="3" t="inlineStr">
        <is>
          <t>Prepaid expenses and other assets</t>
        </is>
      </c>
      <c r="B17" s="4" t="n">
        <v>-25684</v>
      </c>
      <c r="C17" s="4" t="n">
        <v>2278</v>
      </c>
      <c r="D17" s="4" t="n">
        <v>7503</v>
      </c>
      <c r="E17" s="4" t="n">
        <v>1862</v>
      </c>
      <c r="F17" s="4" t="n">
        <v>-37812</v>
      </c>
    </row>
    <row r="18">
      <c r="A18" s="3" t="inlineStr">
        <is>
          <t>Lease asset and liability</t>
        </is>
      </c>
      <c r="B18" s="4" t="n">
        <v>-98</v>
      </c>
    </row>
    <row r="19">
      <c r="A19" s="3" t="inlineStr">
        <is>
          <t>Increase in film and television costs</t>
        </is>
      </c>
      <c r="B19" s="4" t="n">
        <v>-7699</v>
      </c>
      <c r="C19" s="4" t="n">
        <v>-86246</v>
      </c>
      <c r="D19" s="4" t="n">
        <v>-105759</v>
      </c>
      <c r="E19" s="4" t="n">
        <v>-193094</v>
      </c>
      <c r="F19" s="4" t="n">
        <v>-87324</v>
      </c>
    </row>
    <row r="20">
      <c r="A20" s="3" t="inlineStr">
        <is>
          <t>Accounts payable and accrued expenses</t>
        </is>
      </c>
      <c r="B20" s="4" t="n">
        <v>-18649</v>
      </c>
      <c r="C20" s="4" t="n">
        <v>-85614</v>
      </c>
      <c r="D20" s="4" t="n">
        <v>-64305</v>
      </c>
      <c r="E20" s="4" t="n">
        <v>145607</v>
      </c>
      <c r="F20" s="4" t="n">
        <v>3169</v>
      </c>
    </row>
    <row r="21">
      <c r="A21" s="3" t="inlineStr">
        <is>
          <t>Accrued participations and residuals</t>
        </is>
      </c>
      <c r="B21" s="4" t="n">
        <v>-6644</v>
      </c>
      <c r="C21" s="4" t="n">
        <v>23035</v>
      </c>
      <c r="D21" s="4" t="n">
        <v>22497</v>
      </c>
      <c r="E21" s="4" t="n">
        <v>44133</v>
      </c>
      <c r="F21" s="4" t="n">
        <v>8956</v>
      </c>
    </row>
    <row r="22">
      <c r="A22" s="3" t="inlineStr">
        <is>
          <t>Deferred revenue</t>
        </is>
      </c>
      <c r="B22" s="4" t="n">
        <v>-6248</v>
      </c>
      <c r="C22" s="4" t="n">
        <v>4332</v>
      </c>
      <c r="D22" s="4" t="n">
        <v>-14941</v>
      </c>
      <c r="E22" s="4" t="n">
        <v>30068</v>
      </c>
      <c r="F22" s="4" t="n">
        <v>10465</v>
      </c>
    </row>
    <row r="23">
      <c r="A23" s="3" t="inlineStr">
        <is>
          <t>Other liabilities</t>
        </is>
      </c>
      <c r="B23" s="4" t="n">
        <v>8227</v>
      </c>
      <c r="C23" s="4" t="n">
        <v>-281</v>
      </c>
      <c r="D23" s="4" t="n">
        <v>-479</v>
      </c>
      <c r="E23" s="4" t="n">
        <v>147</v>
      </c>
      <c r="F23" s="4" t="n">
        <v>172</v>
      </c>
    </row>
    <row r="24">
      <c r="A24" s="3" t="inlineStr">
        <is>
          <t>Net cash provided by/(used in) operating activities</t>
        </is>
      </c>
      <c r="B24" s="4" t="n">
        <v>10342</v>
      </c>
      <c r="C24" s="4" t="n">
        <v>-133878</v>
      </c>
      <c r="D24" s="4" t="n">
        <v>-213278</v>
      </c>
      <c r="E24" s="4" t="n">
        <v>-61490</v>
      </c>
      <c r="F24" s="4" t="n">
        <v>-123429</v>
      </c>
    </row>
    <row r="25">
      <c r="A25" s="5" t="inlineStr">
        <is>
          <t>Investing activities</t>
        </is>
      </c>
    </row>
    <row r="26">
      <c r="A26" s="3" t="inlineStr">
        <is>
          <t>Purchase of property and equipment</t>
        </is>
      </c>
      <c r="B26" s="4" t="n">
        <v>-475</v>
      </c>
      <c r="C26" s="4" t="n">
        <v>-428</v>
      </c>
      <c r="D26" s="4" t="n">
        <v>-354</v>
      </c>
      <c r="E26" s="4" t="n">
        <v>-2757</v>
      </c>
      <c r="F26" s="4" t="n">
        <v>-1713</v>
      </c>
    </row>
    <row r="27">
      <c r="A27" s="3" t="inlineStr">
        <is>
          <t>Net cash used in investing activities</t>
        </is>
      </c>
      <c r="B27" s="4" t="n">
        <v>-475</v>
      </c>
      <c r="C27" s="4" t="n">
        <v>-428</v>
      </c>
      <c r="D27" s="4" t="n">
        <v>-354</v>
      </c>
      <c r="E27" s="4" t="n">
        <v>-2757</v>
      </c>
      <c r="F27" s="4" t="n">
        <v>-1713</v>
      </c>
    </row>
    <row r="28">
      <c r="A28" s="5" t="inlineStr">
        <is>
          <t>Financing activities</t>
        </is>
      </c>
    </row>
    <row r="29">
      <c r="A29" s="3" t="inlineStr">
        <is>
          <t>Proceeds from exercise of stock options</t>
        </is>
      </c>
      <c r="E29" s="4" t="n">
        <v>1099</v>
      </c>
    </row>
    <row r="30">
      <c r="A30" s="3" t="inlineStr">
        <is>
          <t>Term loan draw</t>
        </is>
      </c>
      <c r="E30" s="4" t="n">
        <v>3322</v>
      </c>
    </row>
    <row r="31">
      <c r="A31" s="3" t="inlineStr">
        <is>
          <t>Revolving credit facilities draw</t>
        </is>
      </c>
      <c r="B31" s="4" t="n">
        <v>158351</v>
      </c>
      <c r="C31" s="4" t="n">
        <v>201496</v>
      </c>
      <c r="D31" s="4" t="n">
        <v>286419</v>
      </c>
      <c r="E31" s="4" t="n">
        <v>465012</v>
      </c>
      <c r="F31" s="4" t="n">
        <v>286807</v>
      </c>
    </row>
    <row r="32">
      <c r="A32" s="3" t="inlineStr">
        <is>
          <t>Revolving credit facilities repayment</t>
        </is>
      </c>
      <c r="B32" s="4" t="n">
        <v>-160429</v>
      </c>
      <c r="C32" s="4" t="n">
        <v>-209595</v>
      </c>
      <c r="D32" s="4" t="n">
        <v>-332853</v>
      </c>
      <c r="E32" s="4" t="n">
        <v>-362177</v>
      </c>
      <c r="F32" s="4" t="n">
        <v>-205099</v>
      </c>
    </row>
    <row r="33">
      <c r="A33" s="3" t="inlineStr">
        <is>
          <t>Debt issuance costs</t>
        </is>
      </c>
      <c r="C33" s="4" t="n">
        <v>-343</v>
      </c>
      <c r="D33" s="4" t="n">
        <v>-372</v>
      </c>
      <c r="E33" s="4" t="n">
        <v>-193</v>
      </c>
      <c r="F33" s="4" t="n">
        <v>-7478</v>
      </c>
    </row>
    <row r="34">
      <c r="A34" s="3" t="inlineStr">
        <is>
          <t>Issuance of Class C convertible preferred stock</t>
        </is>
      </c>
      <c r="E34" s="4" t="n">
        <v>49000</v>
      </c>
      <c r="F34" s="4" t="n">
        <v>40600</v>
      </c>
    </row>
    <row r="35">
      <c r="A35" s="3" t="inlineStr">
        <is>
          <t>Costs from issuance of Class C convertible preferred stock</t>
        </is>
      </c>
      <c r="E35" s="4" t="n">
        <v>-967</v>
      </c>
      <c r="F35" s="4" t="n">
        <v>-76</v>
      </c>
    </row>
    <row r="36">
      <c r="A36" s="3" t="inlineStr">
        <is>
          <t>Issuance of Class D convertible preferred stock</t>
        </is>
      </c>
      <c r="B36" s="4" t="n">
        <v>35</v>
      </c>
      <c r="C36" s="4" t="n">
        <v>105211</v>
      </c>
      <c r="D36" s="4" t="n">
        <v>110211</v>
      </c>
    </row>
    <row r="37">
      <c r="A37" s="3" t="inlineStr">
        <is>
          <t>Costs from issuance of Class D convertible preferred stock</t>
        </is>
      </c>
      <c r="C37" s="4" t="n">
        <v>-528</v>
      </c>
      <c r="D37" s="4" t="n">
        <v>-550</v>
      </c>
    </row>
    <row r="38">
      <c r="A38" s="3" t="inlineStr">
        <is>
          <t>Net cash provided by/(used in) financing activities</t>
        </is>
      </c>
      <c r="B38" s="4" t="n">
        <v>-2043</v>
      </c>
      <c r="C38" s="4" t="n">
        <v>96241</v>
      </c>
      <c r="D38" s="4" t="n">
        <v>62855</v>
      </c>
      <c r="E38" s="4" t="n">
        <v>155096</v>
      </c>
      <c r="F38" s="4" t="n">
        <v>114754</v>
      </c>
    </row>
    <row r="39">
      <c r="A39" s="3" t="inlineStr">
        <is>
          <t>Net (decrease) increase in cash, cash equivalents and restricted cash</t>
        </is>
      </c>
      <c r="B39" s="4" t="n">
        <v>7824</v>
      </c>
      <c r="C39" s="4" t="n">
        <v>-38065</v>
      </c>
      <c r="D39" s="4" t="n">
        <v>-150777</v>
      </c>
      <c r="E39" s="4" t="n">
        <v>90849</v>
      </c>
      <c r="F39" s="4" t="n">
        <v>-10388</v>
      </c>
    </row>
    <row r="40">
      <c r="A40" s="3" t="inlineStr">
        <is>
          <t>Foreign exchange effects on cash</t>
        </is>
      </c>
      <c r="B40" s="4" t="n">
        <v>7</v>
      </c>
      <c r="C40" s="4" t="n">
        <v>-1</v>
      </c>
      <c r="D40" s="4" t="n">
        <v>-193</v>
      </c>
      <c r="E40" s="4" t="n">
        <v>-230</v>
      </c>
      <c r="F40" s="4" t="n">
        <v>164</v>
      </c>
    </row>
    <row r="41">
      <c r="A41" s="3" t="inlineStr">
        <is>
          <t>Cash, cash equivalents and restricted cash at the beginning of year</t>
        </is>
      </c>
      <c r="B41" s="4" t="n">
        <v>17874</v>
      </c>
      <c r="C41" s="4" t="n">
        <v>168844</v>
      </c>
      <c r="D41" s="4" t="n">
        <v>168844</v>
      </c>
      <c r="E41" s="4" t="n">
        <v>78225</v>
      </c>
      <c r="F41" s="4" t="n">
        <v>88449</v>
      </c>
    </row>
    <row r="42">
      <c r="A42" s="3" t="inlineStr">
        <is>
          <t>Cash, cash equivalents and restricted cash at the end of year</t>
        </is>
      </c>
      <c r="B42" s="4" t="n">
        <v>25705</v>
      </c>
      <c r="C42" s="4" t="n">
        <v>130778</v>
      </c>
      <c r="D42" s="4" t="n">
        <v>17874</v>
      </c>
      <c r="E42" s="4" t="n">
        <v>168844</v>
      </c>
      <c r="F42" s="4" t="n">
        <v>78225</v>
      </c>
    </row>
    <row r="43">
      <c r="A43" s="5" t="inlineStr">
        <is>
          <t>Supplemental disclosures of cash flow information</t>
        </is>
      </c>
    </row>
    <row r="44">
      <c r="A44" s="3" t="inlineStr">
        <is>
          <t>Cash paid for interest</t>
        </is>
      </c>
      <c r="B44" s="4" t="n">
        <v>11041</v>
      </c>
      <c r="C44" s="4" t="n">
        <v>10537</v>
      </c>
      <c r="D44" s="4" t="n">
        <v>21088</v>
      </c>
      <c r="E44" s="4" t="n">
        <v>18122</v>
      </c>
      <c r="F44" s="4" t="n">
        <v>12096</v>
      </c>
    </row>
    <row r="45">
      <c r="A45" s="3" t="inlineStr">
        <is>
          <t>Cash paid for income tax</t>
        </is>
      </c>
      <c r="B45" s="3" t="inlineStr">
        <is>
          <t xml:space="preserve"> </t>
        </is>
      </c>
      <c r="C45" s="3" t="inlineStr">
        <is>
          <t xml:space="preserve"> </t>
        </is>
      </c>
      <c r="D45" s="3" t="inlineStr">
        <is>
          <t xml:space="preserve"> </t>
        </is>
      </c>
      <c r="E45" s="3" t="inlineStr">
        <is>
          <t xml:space="preserve"> </t>
        </is>
      </c>
      <c r="F45" s="3"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6 Months Ended</t>
        </is>
      </c>
    </row>
    <row r="2">
      <c r="B2" s="2" t="inlineStr">
        <is>
          <t>Mar. 31, 2020</t>
        </is>
      </c>
    </row>
    <row r="3">
      <c r="A3" s="5" t="inlineStr">
        <is>
          <t>Organization, Consolidation and Presentation of Financial Statements [Abstract]</t>
        </is>
      </c>
    </row>
    <row r="4">
      <c r="A4" s="3" t="inlineStr">
        <is>
          <t>Description of Business, Basis of Presentation and Significant Accounting Policies</t>
        </is>
      </c>
      <c r="B4" s="3" t="inlineStr">
        <is>
          <t xml:space="preserve">1. Description
of Business, Basis of Presentation and Significant Accounting Policies Description of Business STX
Filmworks, Inc. (the “Company”) was formed as a limited liability company on August 4, 2011, under the name Lunatic
Fringe Entertainment, LLC. Its name was later changed to STX Filmworks, LLC and it converted to a Delaware corporation in February
2014. The primary purpose and business of the Company is to develop, produce, finance, distribute, invest in and otherwise exploit
feature length motion pictures, television programming, and digital media content. The Company specializes in the development,
production, marketing and distribution of talent driven films, television, and digital content across multi-platform distribution
channels on a worldwide basis. Basis of Presentation These accompanying consolidated financial statements
are presented on the accrual basis of accounting and are in accordance with accounting principles generally accepted in the United
States (“GAAP”) as contained in the Financial Accounting Standards Board (“FASB”) Accounting Standards
Codification (“ASC”). These financial statements present the consolidated financial position and results of operations
of the Company and its wholly owned subsidiaries. All intercompany transactions are eliminated in consolidation. As discussed in Note 3, the Company's revolving credit
facility matures on October 7, 2021. The maturity of the Company’s revolving credit facility now falls within the twelve-month
period following the issuance of these financial statements for which the Company is required to evaluate as part of its assessment
of its ability to continue as a going concern. Management of the Company believes that the Company has adequate liquidity to fund
its operations up until the maturity of the revolving credit facility. However, absent a refinancing with cash from operations,
assets sales or a combination thereof, the Company does not currently expect to have sufficient liquidity to repay the full amount
of the revolving credit facility at maturity. Based on continuing discussions with existing and potential lenders, management
is optimistic that it will be able to successfully implement its ongoing plan to address its debt maturities as they become due.
However, management recognizes that its plan depends on the actions of these third parties and, therefore, the Company is unable
at this time to conclude that such plan is probable of being achieved. Accordingly, given the uncertainty with respect to the
Company’s ability to pay its revolving credit facility in full at maturity, the Company acknowledges that substantial doubt
exists regarding its ability to continue as a going concern pursuant to ASC 205-40 Presentation of Financial Statements—Going
Concern The accompanying consolidated financial statements
have been prepared assuming the Company will continue as a going concern, which contemplates continuity of operations, realization
of asset and the satisfaction of liabilities in the normal course of business for the twelve-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Use of Estimates The preparation of financial statements in
conformity with GAAP requires management to make certain estimates and assumptions. These estimates and assumptions affect
the reported amounts of assets and liabilities as of the balance sheet dates, as well as the reported amounts of revenues and
expenses during the reporting periods. The most significant estimates made by management in the preparation of the financial
statements relate to ultimate revenue and costs used for the amortization of investment in films and television programs;
estimates of sales returns and other allowances and provisions for doubtful accounts; estimates related to the revenue
recognition of sales or usage-based royalties; income taxes including the assessment of valuation allowances for deferred tax
assets; accruals for contingent liabilities; and impairment assessments for investment in films and television programs and
property and equipment. Actual results could differ from such
estimates. Period Ended March 31, 2019 Amounts included in the consolidated financial statements
and accompanying footnotes as of March 31, 2019 and for the six-months then ended are unaudited. Summary of Significant Accounting
Policies Revenue Recognition The Company generates revenue principally
from the licensing of content in domestic theatrical exhibition, home entertainment (e.g., digital media and physical sales), television,
and international market places.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Licensing Arrangements The Company's content licensing arrangements
include fixed fee and minimum guarantee arrangements, and sales or usage-based royalties. Fixed Fee or Minimum
Guarantees: Sales or Usage
Based Royalties: Revenues by Market or Product
Line The following describes the revenues
generated by market or product line. Theatrical - Home Entertainment Digital Media Digital Transaction Revenue
Sharing Arrangements: Licenses of Content to
Digital Platforms: Physical Sales - Television International - Other Revenues from other content are recognized when the license period
has begun. Revenues from the licensing of television are recognized when the content has
been delivered. Deferred Revenue Deferred revenue relates primarily
to customer cash advances or deposits received prior to when the Company satisfies the corresponding performance obligation. Payment terms vary by location and
type of cu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we expect the period between fulfillment of our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we expect the period between fulfillment of the
performance obligation and subsequent payment to be one year or less. In other cases,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and incentivize the customer
to exploit the Company's content. Film and Television
Costs Film costs represent the costs of films produced by
the Company, or for which the Company has acquired distribution rights. For films produced by the Company, capitalized costs include
all direct production costs, production overhead, and capitalized interest. Production overhead includes allocable costs of individuals
or departments with exclusive or significant responsibility for the production of films and excludes selling and marketing costs.
The amount of interest capitalized is an allocation of interest cost incurred during the period required to complete the production,
but not while the project is in development. During the years ended September 30, 2017, 2018 and 2019, interest of $860, $4,033
and $2,573, respectively, was capitalized to films in production. During the six months ended March 31, 2019 and 2020, interest
of $1,348 and $368, respectively, was capitalized to films in production. During the years ended September 30, 2017, 2018
and 2019, overhead of $1,935, $4,418 and $5,495, respectively, was capitalized to films in production. During the six months ended
March 31, 2019 and 2020, overhead of $3,275 and $394, was capitalized to films in production. Film costs consist of four categories: (1) films
in development, (2) films in production, (3) films completed and not released and (4) released films. Films in development
primarily include the costs of acquiring film rights to books or original screenplays and costs to adapt such projects, as well
as the costs of scripted development for original ideas. Such costs are capitalized and, upon commencement of production, will
be transferred to films in production. Films in development are written off at the earlier of the date they are determined not
to be recoverable or when abandoned, or three years from the date of initial investment if the production has not been greenlit.
Films in production include the inventory cost associated with projects that have been selected for release and for which principal
photography has commenced. Films will be held as an asset in production until release, including completed but not released films,
at which time the asset balance is transferred to released films. Capitalized film costs are subject to impairment testing when
certain triggering events are identified. If the fair value of a film were to fall below its unamortized costs, an impairment is
recorded for the amount by which the unamortized capitalized costs exceeds the production’s fair value. The Company recorded
film impairments of $3,596 for the year ended September 30, 2017. There were no film impairments for the years ended September
30, 2018 and 2019 and for the six months ended March 31, 2019 and 2020. In determining the fair value of its films, the Company
employs a discounted cash flows ("DCF") methodology that includes cash flow estimates of a film's ultimate revenue and
costs as well as a discount rate. The discount rate utilized in the DCF analysis is based on the weighted average cost of capital
of the Company plus a risk premium representing the risk associated with producing a particular film or television program. An
impairment is recorded in the amount by which the unamortized costs exceed the estimated fair value of the film program. Estimates
of future revenue involve measurement uncertainty and it is therefore possible that reductions in the carrying value of film costs
may be required because of changes in management’s future revenue estimates. Film costs and the related participations and residuals
are amortized using the individual film forecast method based on the proportion that the current year’s revenue bears to
the estimate of ultimate revenue that management regularly reviews and revises when necessary. Ultimate revenue includes estimates
over a period not to exceed ten years following the date of initial release of the film. Television costs primarily represent the costs the
Company has incurred to produce scripted and unscripted television programs for third parties. The capitalized costs will be expensed
to the statement of operations when the program is delivered to the third party. As of September 30, 2018 and 2019 and March 31,
2020, the Company’s film and television costs consist of the following:
September 30 March 31
2018 2019 2020
Film costs:
In development $ 6,584 $ 12,475 $ 12,560
In production 59,532 41,809 3,330
Completed but not released — 25,555 —
Released 86,881 56,156 75,779
Total film costs 152,997 135,995 91,669
Television costs:
In development 726 1,514 1,865
In production 4,082 4,443 3,774
Total television costs 4,808 5,957 5,639
Total film and television costs $ 157,805 $ 141,952 $ 97,308
The Company anticipates that approximately 68% of
the costs of its completed films and 91% of the costs of its films in release as of March 31, 2020 will be amortized over the
next 12 months and 3 years, respectively. Co-Film Production Financing and Distribution The Company enters into agreements with third parties
to co-produce certain of its theatrical and television productions. These arrangements, which are referred to as co-financing
arrangements, take various forms. The parties to these arrangements, primarily for theatrical productions, include studio and non-studio
entities, both domestic and international. In several of these agreements, other parties control certain distribution rights. The
Company records the amount received for the sale of an economic interest as a reduction of the cost of the film, as the investor
assumes full risk for that portion of the film asset acquired in these transactions. The substance of these arrangements is that
the third-party investors own an interest in the film and, therefore, receive a participation based on the third-party investors’
contractual interest in the profits or losses of the film. Typically, in these arrangements, the Company and the third party will
split the profits, based on ownership interest, earned in each of the markets after distribution fees and costs are recouped from
the proceeds received from the exploitation of the film. The Company projects the ultimate profit that will be recorded in connection
with these arrangements and will amortize the net ultimate amount due to or from the investors to Direct operating expense using
the individual film forecast method. Government Assistance The Company has access to government programs (tax
credits) that are designed to promote film and television production and distribution in certain states within the United States
and foreign countries. Tax credits earned
with respect to expenditures on qualifying film and television productions are included as an offset to investment in films and
television programs when the qualifying expenditures have been incurred provided that there is reasonable assurance that the credits
will be realized. Cash, Cash Equivalents
and Restricted Cash Cash and cash equivalents include cash held on deposit
and amounts invested in money market funds. Restricted cash represented collateral for letters of credit pursuant to the Company’s
Burbank office lease. Accounts Receivable Accounts receivable consist primarily of receivables
from theatrical exhibitors, home entertainment, television partners and international distributors. Accounts receivable are reviewed
monthly to assess collectability, and at September 30, 2018 and 2019 and March 31, 2020 respectively, the allowance for doubtful
accounts was immaterial. Concentrations
of Credit Risk and Financial Instruments Financial instruments that potentially subject the
Company to concentrations of credit risk consist primarily of cash. The Company limits its exposure to credit loss by placing its
cash in financial institutions it believes have high-credit quality. At times, these balances exceed the Federal Deposit Insurance
Corporation limits. The carrying amounts of cash and cash equivalents,
accounts receivable, prepaid expenses, and accounts payable and accrued expenses approximate fair value due to their short-term
maturities. Other Current Assets Other current assets on the consolidated balance sheets
includes amounts receivable from co-finance partners, tax credits or incentives from local government jurisdictions, physical inventory,
right of use assets, prepaid expenses and other current assets. Inventory represents home entertainment product inventory which
consists of DVDs and Blu-ray discs and is stated at the lower of cost or net realizable value (first-in, first-out) method. When
sold, costs of DVDs and Blu-ray discs sales, including shipping and handling costs, are included in direct operating expense in
the accompanying statements of operations. Property and
Equipment Property and equipment are carried at cost less accumulated depreciation.
Depreciation is provided for on a straight-line basis over the following useful lives:
Furniture and fixtures 7 years
Computer equipment and software 3 years
Website 3 years
Leasehold improvements Lease term or useful life, whichever is shorter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Debt Issuance
Costs and Debt Discount The Company’s unamortized debt issuance costs
at September 30, 2018 and 2019 and March 31, 2020 were $9,095, $6,290 and $4,580 respectively. Unamortized debt issuance costs
are reflected in Revolving Credit Facilities and Term Loan Due to Related Party in the accompanying consolidated balance sheets.
Debt issuance costs are amortized using the straight-line method, which approximates the effective interest method, over the related
term of the Company’s borrowings. At September 30, 2018 and 2019 and March 31, 2020, gross debt issuance costs were
$15,049, $15,422 and $15,422, respectively. Amortization of debt issuance costs for the years ended September 30, 2017, 2018
and 2019 was $2,949, $3,005 and $3,178 respectively. Amortization of debt issuance costs for the six months ended March 31, 2019
and 2020 was $1,566 and $1,710, respectively. Amortization of debt discount costs for the years ended September 30, 2017, 2018
and 2019 was $155 for all three fiscal years. Amortization of the debt discount costs for the six months ended March 31, 2019 and
2020 was $78 for both periods. The amortization of the debt issuance and discount was reflected as interest expense in the consolidated
statements of operations. Any amounts that were paid to the debt issuer were treated as a reduction in the proceeds received by
the issuer and are considered a discount on the issuance and not an issuance cost. As of September 30, 2018 and 2019 and March
31, 2020, the total debt was reduced by $582, $427 and $349, respectively. The discount is being amortized using the straight-line
method, which approximates the effective interest method, over the term of the related debt.
Leases Effective October 1, 2019, the Company accounts for its leases under ASC
842, Leases In calculating the right-of-use asset and lease liability, the Company used
the lease components. The non-lease components; common area maintenance expenses, insurance, taxes, utilities, etc. charged by the
landlord are recorded as variable lease expenses. The Company excludes short-term leases having initial terms of 12 months or less
from the new guidance as an accounting policy election, and instead recognizes rent expense on a straight-line basis over the lease
term. Operating lease right-of-use assets,
representing the Company's right to use the underlying asset for the lease term, are included in the "Other assets" line
item in the Company's March 31, 2020 consolidated balance sheet. Operating lease liabilities, representing the present
value of the Company's obligation to make payments over the lease term, are included in the “Accounts payable and accrued
liabilities” and “Other liabilities” line items in the Company's March 31, 2020 consolidated balance
sheet. There are currently no finance leases
as of March 31, 2020. Upon adoption of the new guidance, The Company recognized
lease liabilities on the Company’s consolidated balance sheet for its operating leases of approximately $11.7 million, with
a corresponding right-of-use assets balance of $8.5 million, net of existing lease incentives of $3.2 million previously classified
in accounts payable and accrued expenses. The adoption had no material impact on the Company’s consolidated statement of
operations. The Company adopted the standard utilizing the modified retrospective approach,
and therefore, results for reporting period beginning after October 1, 2019 are presented under the new guidance, while prior periods
have not been adjusted (see further description in the Recent Accounting Pronouncements Distribution
and Marketing Expenses Distribution and marketing expenses are expensed as
incurred. Distribution and marketing expenses for the years ended September 30, 2017, 2018 and 2019 were $72,554, $230,336
and $200,900. Distribution and marketing expenses for the six months ended March 31, 2019 and 2020 was $87,865 and $95,047. Equity-Based
Compensation The Company accounts for share-based payments in accordance
with ASC 718, Compensation – Stock Compensation Income Taxes The Company is treated as a corporation for income
tax purpos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The carrying amounts of deferred tax assets are reduced by a valuation allowance, if based on available evidence, if it is more
likely than not that such assets will not be realized. Accordingly, the need to establish valuation allowances for deferred tax
assets is assessed periodically based on the more-likely-than-not realization threshold. This assessment considers, among other
matters, the nature, frequency, and severity of current and cumulative losses, the duration of statutory carryforward periods,
and tax planning alternatives. 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Management
has determined that there were no uncertain tax positions for which recognition of a liability for any of the periods presented. Foreign Currency Translation The functional currency of foreign subsidiaries is
the local currency. Monetary assets and liabilities in foreign currencies are translated into U.S. dollars at the exchange rate
in effect at the balance sheet dates. Foreign revenues and expense items are translated at the exchange rate on the transaction
date. Adjustments to translate those statements into U.S. dollars are recorded in accumulated other comprehensive income (loss)
in stockholders’ deficit. Foreign currency transaction gains and losses are included in the consolidated statements of operations
in general and administrative expense. Derivative Investments and Hedging Activities Derivative financial instruments are used by the Company
in the management of its foreign currency exposures. The Company’s policy is not to use derivative financial instruments
for trading or speculative purposes. The Company enters into forward foreign exchange contracts
to hedge its foreign currency exposure of a foreign subsidiary and on future production expenses denominated in various foreign
currencies. The Company evaluates whether the foreign exchange contracts qualify for hedge accounting at the inception of the contract.
The fair value of the forward exchange contracts are recorded on the consolidated balance sheets. Changes in the fair value of
the foreign exchange contracts are reflected in the consolidated statements of operations. Gains and losses realized upon settlement
of the foreign exchange contracts related to productions are amortized to the consolidated statements of operations on the same
basis as the production costs being hedged. Contingencies and Litigation In the ordinary course of business, the Company is subject to various routine
litigation matters. The Company establishes loss provisions for claims when the loss is both probable and can be reasonably estimated. If
either or both of the criteria are not met, the Company assesses whether there is at least a reasonable possibility that a loss,
or additional losses, may have been incurred. If there is a reasonable possibility that a loss or additional loss may have been
incurred for such proceedings, the Company discloses the estimate of the amount of loss or possible range of loss, or discloses
that an estimate of loss cannot be made, as applicable. Impact of Recently
Issued Accounting Standards In February 2016, the FASB issued ASU 2016-02, Leases (“ASU 2016-02”).
ASU 2016-02 requires a lessee to recognize a lease asset representing its right to use the underlying asset for the lease term,
and a lease liability for the payments to be made to lessor, on its balance sheet for all operating leases greater than 12 months.
The Company adopted ASU 2016-02 as of October 1, 2019, using the modified retrospective approach by recording a right-of-use asset
after an offset for existing deferred rent and a lease liability for operating leases of $8,494 and $11,745, respectively, at that
date; the Company did not have any finance lease assets and liabilities upon adoption. Adoption of the ASU did not have an effect
on retained earnings. The Company availed itself of the practical expedients provided under ASU 2016-02 and its subsequent
amendments regarding identification of leases, lease classification, indirect costs, and the combination of lease and non-lease
components. The Company continues to account for leases in the prior period financials statements under ASC Topic 840. See
Note 4 Leases for additional information on leases. In March 2019 the FASB issued ASU 2019-02, Entertainment—Films—Other
Assets—Film Costs On October 1, 2018, the Company adopted, on a modified retrospective basis,
ASU 2014-09, Revenue from Contracts with Customers (Topic 606).
· Identification of a contract with a customer
· Identification of the performance obligation in the contract
· Determination of the transaction price
· Allocation of the transaction price to the performance obligation in the contract
· Recognition of revenue when or as the performance obligations are satisfied The adoption of the new accounting guidance did
not result in significant changes to the Company's reported operating results. The Company recorded a transition adjustment
for all open contracts existing as of October 1, 2018, of $2.9 million as an increase to the opening balance of accumulated
deficit related principally to the items noted below: Sales or Usage Based Royalties: Renewals of Licenses of Intellectual Property: The cumulative effect of adoption at September 30, 2019 and the impact had
we not applied the new revenue guidance on the Balance Sheet is as follows:
At
September 30, 2019
As
Reported Increase/ Without
Adoption of New Revenue Guidance
Assets
Accounts
receivable - current $ 153,625 $ 9,852 $ 143,773
Film and television
costs, net 141,952 (124 ) 142,076
Liabilities
Accounts payable
and accrued expenses 114,020 8,096 105,924
Accrued participations
and residuals - non-current 67,660 63 67,597
Equity
Accumulated
deficit (732,766 ) 1,569 (734,335 ) The impact on the Statement of Operations for fiscal
year 2019 due to the adoption of the new revenue guidance is as follows:
Year
Ended September 30, 2019
As
Reported Increase/
(Decrease) Without
Adoption of New Revenue Guidance
Statement
of Operations
Revenue $ 434,261 $ 1,757 $ 432,504
Direct operating 260,673 188 260,485
Loss from operations (90,372 ) (1,569 ) (91,941 ) In June 2016, the FASB issued ASU 2016-13, Financial
Instruments – Credit Losses (Topic 326): Measurement of Credit Losses on Financial Statements. (“ASU 2016-13”) In August 2018, the FASB
issued ASU No. 2018-13, Fair Value Measurement (Topic 820): Disclosure Framework - Changes to the Disclosure Requirements for
Fair Value Measurement. The amendments in this ASU remove, add, and modify certain
disclosures. The ASU removes the following disclosure requirements from Topic 820: (1) the amount of and reasons for transfers
between Level 1 and Level 2 of the fair value hierarchy; (2) the policy for timing of transfers between levels; (3) the valuation
process for Level 3 fair value measurements; and (4) certain other requirements for nonpublic entities. The ASU adds the following
disclosure requirements: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For certain unobservable inputs, disclosure of other quantitative
information may be more appropriate if the entity determines that other quantitative information would be a more reasonable and
rational method to reflect the distribution of unobservable inputs used to develop Level 3 fair value measurements. The ASU modifies
disclosure requirements in Topic 820 relating to timing of liquidation of an investee’s assets, the disclosure of the date
when restrictions from redemption might lapse, the intention of the measurement uncertainty disclosure, and certain other requirements
for nonpublic entities. This ASU is effective for fiscal years, and interim periods within those fiscal years, beginning after
December 15, 2019. The Company is currently evaluating the effect of this ASU on it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0</t>
        </is>
      </c>
    </row>
    <row r="3">
      <c r="A3" s="5" t="inlineStr">
        <is>
          <t>Property, Plant and Equipment [Abstract]</t>
        </is>
      </c>
    </row>
    <row r="4">
      <c r="A4" s="3" t="inlineStr">
        <is>
          <t>Property and Equipment, net</t>
        </is>
      </c>
      <c r="B4" s="3" t="inlineStr">
        <is>
          <t xml:space="preserve">2. Property and Equipment, net Property and equipment, net, consisted of the following:
September 30 March 31
2018 2019 2020
Furniture and fixtures $ 1,132 $ 1,087 $ 1,089
Computers, equipment and software 3,829 4,035 4,038
Leasehold improvements 4,392 4,295 4,756
Website 304 356 357
9,657 9,773 10,240
Less: accumulated depreciation (3,748 ) (5,730 ) (6,744 )
Total $ 5,909 $ 4,043 $ 3,4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19:38Z</dcterms:created>
  <dcterms:modified xmlns:dcterms="http://purl.org/dc/terms/" xmlns:xsi="http://www.w3.org/2001/XMLSchema-instance" xsi:type="dcterms:W3CDTF">2020-11-03T16:19:38Z</dcterms:modified>
</cp:coreProperties>
</file>